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Taxes on Earning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Litigation, Claims, and Assessm"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Taxes on Earnings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Fair Value Measurements (Balanc" sheetId="34" state="visible" r:id="rId34"/>
    <sheet xmlns:r="http://schemas.openxmlformats.org/officeDocument/2006/relationships" name="Fair Value Measurements (Underl" sheetId="35" state="visible" r:id="rId35"/>
    <sheet xmlns:r="http://schemas.openxmlformats.org/officeDocument/2006/relationships" name="Stock-Based Compensation (Recog" sheetId="36" state="visible" r:id="rId36"/>
    <sheet xmlns:r="http://schemas.openxmlformats.org/officeDocument/2006/relationships" name="Stock-Based Compensation (Narra" sheetId="37" state="visible" r:id="rId37"/>
    <sheet xmlns:r="http://schemas.openxmlformats.org/officeDocument/2006/relationships" name="Stock-Based Compensation (Total" sheetId="38" state="visible" r:id="rId38"/>
    <sheet xmlns:r="http://schemas.openxmlformats.org/officeDocument/2006/relationships" name="Debt (Schedule of Long-Term Deb" sheetId="39" state="visible" r:id="rId39"/>
    <sheet xmlns:r="http://schemas.openxmlformats.org/officeDocument/2006/relationships" name="Debt (Narrative) (Details)" sheetId="40" state="visible" r:id="rId40"/>
    <sheet xmlns:r="http://schemas.openxmlformats.org/officeDocument/2006/relationships" name="Debt (Schedule of Maturities of" sheetId="41" state="visible" r:id="rId41"/>
    <sheet xmlns:r="http://schemas.openxmlformats.org/officeDocument/2006/relationships" name="Debt (Interest Expense_Income, " sheetId="42" state="visible" r:id="rId42"/>
    <sheet xmlns:r="http://schemas.openxmlformats.org/officeDocument/2006/relationships" name="Leases (Narrative) (Details)" sheetId="43" state="visible" r:id="rId43"/>
    <sheet xmlns:r="http://schemas.openxmlformats.org/officeDocument/2006/relationships" name="Leases (Lease Costs) (Details)" sheetId="44" state="visible" r:id="rId44"/>
    <sheet xmlns:r="http://schemas.openxmlformats.org/officeDocument/2006/relationships" name="Leases (Maturities of Operating" sheetId="45" state="visible" r:id="rId45"/>
    <sheet xmlns:r="http://schemas.openxmlformats.org/officeDocument/2006/relationships" name="Leases (Lease Term and Discount" sheetId="46" state="visible" r:id="rId46"/>
    <sheet xmlns:r="http://schemas.openxmlformats.org/officeDocument/2006/relationships" name="Leases (Exchange for New Operat" sheetId="47" state="visible" r:id="rId47"/>
    <sheet xmlns:r="http://schemas.openxmlformats.org/officeDocument/2006/relationships" name="Taxes on Earnings (Provision fo" sheetId="48" state="visible" r:id="rId48"/>
    <sheet xmlns:r="http://schemas.openxmlformats.org/officeDocument/2006/relationships" name="Taxes on Earnings (Provision _2" sheetId="49" state="visible" r:id="rId49"/>
    <sheet xmlns:r="http://schemas.openxmlformats.org/officeDocument/2006/relationships" name="Taxes on Earnings (Narrative) (" sheetId="50" state="visible" r:id="rId50"/>
    <sheet xmlns:r="http://schemas.openxmlformats.org/officeDocument/2006/relationships" name="Taxes on Earnings (Components o" sheetId="51" state="visible" r:id="rId51"/>
    <sheet xmlns:r="http://schemas.openxmlformats.org/officeDocument/2006/relationships" name="Taxes on Earnings (Unrecognized" sheetId="52" state="visible" r:id="rId52"/>
    <sheet xmlns:r="http://schemas.openxmlformats.org/officeDocument/2006/relationships" name="Employee Benefit Plans (Narrati" sheetId="53" state="visible" r:id="rId53"/>
    <sheet xmlns:r="http://schemas.openxmlformats.org/officeDocument/2006/relationships" name="Stockholders' Equity (Common St" sheetId="54" state="visible" r:id="rId54"/>
    <sheet xmlns:r="http://schemas.openxmlformats.org/officeDocument/2006/relationships" name="Stockholders' Equity (Common _2" sheetId="55" state="visible" r:id="rId55"/>
    <sheet xmlns:r="http://schemas.openxmlformats.org/officeDocument/2006/relationships" name="Stockholders' Equity (Preferred" sheetId="56" state="visible" r:id="rId56"/>
    <sheet xmlns:r="http://schemas.openxmlformats.org/officeDocument/2006/relationships" name="Stockholders' Equity (Dividends" sheetId="57" state="visible" r:id="rId57"/>
    <sheet xmlns:r="http://schemas.openxmlformats.org/officeDocument/2006/relationships" name="Stockholders' Equity (2017 Equi" sheetId="58" state="visible" r:id="rId58"/>
    <sheet xmlns:r="http://schemas.openxmlformats.org/officeDocument/2006/relationships" name="Stockholders' Equity (Performan" sheetId="59" state="visible" r:id="rId59"/>
    <sheet xmlns:r="http://schemas.openxmlformats.org/officeDocument/2006/relationships" name="Stockholders' Equity (Restricte" sheetId="60" state="visible" r:id="rId60"/>
    <sheet xmlns:r="http://schemas.openxmlformats.org/officeDocument/2006/relationships" name="Stockholders' Equity (Employee "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00%_);(#,##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Feb. 03, 2024</t>
        </is>
      </c>
      <c r="C2" s="2" t="inlineStr">
        <is>
          <t>Mar. 11,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4678</t>
        </is>
      </c>
      <c r="C9" s="4" t="inlineStr">
        <is>
          <t xml:space="preserve"> </t>
        </is>
      </c>
      <c r="D9" s="4" t="inlineStr">
        <is>
          <t xml:space="preserve"> </t>
        </is>
      </c>
    </row>
    <row r="10">
      <c r="A10" s="4" t="inlineStr">
        <is>
          <t>Entity Registrant Name</t>
        </is>
      </c>
      <c r="B10" s="4" t="inlineStr">
        <is>
          <t>Ross Stor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390387</t>
        </is>
      </c>
      <c r="C12" s="4" t="inlineStr">
        <is>
          <t xml:space="preserve"> </t>
        </is>
      </c>
      <c r="D12" s="4" t="inlineStr">
        <is>
          <t xml:space="preserve"> </t>
        </is>
      </c>
    </row>
    <row r="13">
      <c r="A13" s="4" t="inlineStr">
        <is>
          <t>Entity Address, Address Line One</t>
        </is>
      </c>
      <c r="B13" s="4" t="inlineStr">
        <is>
          <t>5130 Hacienda Drive</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8-7579</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65-44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RO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089466770</v>
      </c>
    </row>
    <row r="33">
      <c r="A33" s="4" t="inlineStr">
        <is>
          <t>Entity Common Stock, Shares Outstanding (in shares)</t>
        </is>
      </c>
      <c r="B33" s="4" t="inlineStr">
        <is>
          <t xml:space="preserve"> </t>
        </is>
      </c>
      <c r="C33" s="6" t="n">
        <v>335174141</v>
      </c>
      <c r="D33" s="4" t="inlineStr">
        <is>
          <t xml:space="preserve"> </t>
        </is>
      </c>
    </row>
    <row r="34">
      <c r="A34" s="4" t="inlineStr">
        <is>
          <t>Documents Incorporated by Reference</t>
        </is>
      </c>
      <c r="B34" s="4" t="inlineStr">
        <is>
          <t>Portions of the Proxy Statement for the Registrant’s 2024 Annual Meeting of Stockholders, which will be filed on or before June 3, 2024, are incorporated herein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4573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Ross Stores, Inc. and its subsidiaries (the “Company”) is an off-price retailer of first-quality, in-season, name brand and designer apparel, accessories, footwear, and home fashions for the entire family. At the end of fiscal 2023, the Company operated 1,764 Ross Dress for Less ® (“Ross”) locations in 43 states, the District of Columbia, and Guam, and 345 dd’s DISCOUNTS ® stores in 22 states. The Ross and dd’s DISCOUNTS stores are supported by the Company’s headquarters, buying offices, and its network of distribution centers and warehous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 ended February 3, 2024, is referred to as fiscal 2023 which was a 53-week year. The fiscal years ended January 28, 2023 and January 29, 2022, are referred to as fiscal 2022 and fiscal 2021, respectively, each of which were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materially from the Company’s estimates. The Company’s significant accounting estimates include valuation reserves for inventory, packaway and other inventory carrying costs, useful lives of fixed assets, insurance reserves, reserves for uncertain tax positions, and legal claims. Segment reporting. The Company has one reportable segment. The Company identifies its operating segments according to how the business activities are managed and evaluated. As of February 3, 2024, the Company identified two operating segments; Ross and dd’s DISCOUNTS. Each operating segment’s operations include only activities related to off-price retailing in stores throughout the United States. The Company determined that the two operating segments share similar economic and other qualitative characteristics and are therefore aggregated into one reportable segment. 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 Restricted cash and cash equivalents. Restricted cash and cash equivalents serve as collateral for certain insurance obligations. These restricted funds are invested in bank deposits, money market mutual funds, and U.S. Government and agency securities, and cannot be withdrawn from the Company’s account without the prior written consent of the secured parties. The classification between current and long-term is based on the timing of expected payments of the obligations. The Company uses standby letters of credit in addition to a funded trust to collateralize these insurance obligations. The standby letters of credit are collateralized by restricted cash. As of February 3, 2024, January 28, 2023, and January 29, 2022 we had $2.2 million, $2.6 million, and $3.3 million, respectively, in standby letters of credit outstanding and $60.8 million, $57.8 million, and $56.7 million, respectively, in a collateral trust. The following table provides a reconciliation of cash, cash equivalents, and restricted cash and cash equivalents in the Consolidated Balance Sheets that reconcile to the amounts shown on the Consolidated Statements of Cash Flows: ($000) 2023 2022 2021 Cash and cash equivalents $ 4,872,446 $ 4,551,876 $ 4,922,365 Restricted cash and cash equivalents included in: Prepaid expenses and other 14,489 12,677 11,403 Other long-term assets 48,506 47,688 48,614 Total restricted cash and cash equivalents 62,995 60,365 60,017 Total cash and cash equivalents, and restricted cash and cash equivalents $ 4,935,441 $ 4,612,241 $ 4,982,382 Estimated fair value of financial instruments. The carrying value of cash and cash equivalents, short- and long-term investments, restricted cash and cash equivalents, accounts receivable, other long-term assets, accounts payable, and other long-term liabilities approximates their estimated fair value. Refer to Note B: Fair Value Measurements and Note D: Debt for additional information. Cash and cash equivalents were $4.9 billion and $4.6 billion at February 3, 2024 and January 28, 2023, respectively, and include bank deposits and money market funds for which the fair value was determined using quoted prices for identical assets in active markets, which are considered to be Level 1 inputs under the fair value measurements and disclosures guidance. Merchandise inventory. 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transporta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Property and equipment. 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 for computer software costs incurred in developing or obtaining software for internal use. The cost of leasehold improvements is amortized over the useful life of the asset or the applicable lease term, whichever is less. Depreciation and amortization expense on property and equipment was $419.4 million, $394.7 million, and $360.7 million for fiscal 2023, 2022, and 2021, respectively. The Company capitalizes interest during the construction period of facilities and during the development and implementation phase of software projects. Interest capitalized was $12.1 million, $5.7 million, and $14.5 million in fiscal 2023, 2022, and 2021, respectively. As of February 3, 2024, January 28, 2023, and January 29, 2022, the Company had $78.2 million, $71.0 million, and $47.3 million, respectively, of property and equipment purchased but not yet paid. These purchases are included in Property and Equipment and in Accounts payable and Accrued expenses and other in the accompanying Consolidated Balance Sheets. Other long-term assets. Other long-term assets as of February 3, 2024 and January 28, 2023 consisted of the following: ($000) 2023 2022 Deferred compensation (Note G) $ 165,582 $ 155,496 Restricted cash and cash equivalents 48,506 47,688 Other 29,141 28,899 Total $ 243,229 $ 232,083 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 No material impairment charges were recorded during fiscal 2023, 2022, and 2021.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61.4 million and $110.6 million at February 3, 2024 and January 28, 2023, respectively. The Company includes the change in book cash overdrafts in operating cash flows. Supply chain finance program. The Company facilitates a voluntary supply chain finance program (the “program”) to provide certain suppliers with the opportunity to sell their receivables due from the Company to participating financial institutions at the sole discretion of both the suppliers and the financial institutions. A third-party bank administers the program. The Company’s responsibility is limited to making payment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receives no financial incentives from the suppliers or the financial institutions. No guarantees are provided by the Company under the program and the Company’s rights and obligations to its suppliers are not affected by the program. The range of payment terms negotiated with a supplier is consistent, irrespective of whether a supplier participates in the program. All outstanding payments owed under the program are recorded within Accounts payable in the Consolidated Balance Sheets. The Company accounts for all payments made under the program as a reduction to operating cash flows in Accounts payable within the Consolidated Statements of Cash Flows. The amounts owed to participating financial institutions under the program and included in Accounts payable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February 3, 2024 and January 28, 2023 consisted of the following: ($000) 2023 2022 Workers’ compensation $ 80,791 $ 80,275 General liability 47,663 48,754 Medical plans 8,145 9,650 Total $ 136,599 $ 138,679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February 3, 2024 and January 28, 2023 consisted of the following: ($000) 2023 2022 Income taxes (Note F) $ 56,045 $ 57,409 Deferred compensation (Note G) 165,582 155,496 Other 10,756 11,199 Total $ 232,383 $ 224,104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 Revenue recognition. The Company recognizes revenue at the point of sale, net of sales taxes collected and an allowance for estimated future returns. The Company recognizes allowances for estimated sales returns on a gross basis as a reduction to sales. The asset recorded for the expected recovery of merchandise inventory was $12.1 million , $11.8 million, and $10.5 million and the liability recorded for the refund due to the customer was $23.7 million , $23.1 million, and $20.3 million as of February 3, 2024, January 28, 2023, and January 29, 2022,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Breakage is estimated and recognized as revenue based upon the historical pattern of customer redemptions. Breakage was not material to the consolidated financial statements in fiscal 2023, 2022, and 2021. The following sales mix table disaggregates revenue by merchandise category for fiscal 2023, 2022, and 2021: 2023 1 2022 2021 Home Accents and Bed and Bath 26 % 26 % 26 % Ladies 23 % 24 % 25 % Men’s 15 % 15 % 14 % Accessories, Lingerie, Fine Jewelry, and Cosmetics 15 % 14 % 14 % Shoes 13 % 12 % 12 % Children’s 8 % 9 % 9 % Total 100 % 100 % 100 % Store pre-opening. Store pre-opening costs are expensed in the period incurred. Advertising. Advertising costs are expensed in the period incurred and are included in Selling, general and administrative expenses. Advertising costs for fiscal 2023, 2022, and 2021 were $67.7 million, $66.5 million, and $65.1 million, respectively. Stock-based compensation. The Company recognizes compensation expense based upon the grant date fair value of all stock-based awards, typically over the vesting period. Refer to Note C: Stock-Based Compensation, for more information on the Company’s stock-based compensation plans. Taxes on earnings. The Company accounts for income taxes in accordance with the Financial Accounting Standards Board (“FASB”) Accounting Standards Codification (“ASC”) 740, Accounting for Income Taxes ,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Refer to Note F: Taxes on Earnings for additional information. Treasury stock. The Company records treasury stock at cost. Treasury stock includes shares purchased from employees for tax withholding purposes related to vesting of equity plan awards. Earnings per share (“EPS”). 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 In fiscal 2023, 2022, and 2021 there were 200, 11,100, and 3,500 weighted-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Diluted 2023 Shares 335,187 2,246 337,433 Amount $ 5.59 $ (0.03) $ 5.56 2022 Shares 343,452 1,770 345,222 Amount $ 4.40 $ (0.02) $ 4.38 2021 Shares 351,496 2,238 353,734 Amount $ 4.90 $ (0.03) $ 4.87 Recently adopted accounting standards. In September 2022, the FASB issued Accounting Standards Update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excluding the rollforward requirements which will be adopted in fiscal 2024 on a prospective basis. T he adoption of this standard did not have a material impact on the Company’s consolidated financial statements. Recently issued accounting standards. In December 2023, the FASB issued ASU 2023-09, Income Taxes (Topic 740) : Improvements to Income Tax Disclosures . The ASU is intended to enhance the transparency and decision usefulness of income tax disclosures. It requires the Company to disclose disaggregated jurisdictional and categorical information for the tax rate reconciliation and the amount of income taxes paid as well as additional income tax related amounts. The new guidance is effective for annual reporting periods beginning after December 15, 2024, with retrospective application permitted. The Company is currently evaluating the impact of this guidance on its disclosures in the consolidated financial statements. In November 2023, the FASB issued ASU 2023-07, Segment Reporting (Topic 280): Improvements to Reportable Segment Disclosures. The ASU is intended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this guidance on its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s of February 3, 2024 and January 28, 2023 are as follows: ($000) 2023 2022 Cash and cash equivalents (Level 1) $ 4,872,446 $ 4,551,876 Restricted cash and cash equivalents (Level 1) $ 62,995 $ 60,365 The underlying assets in the Company’s nonqualified deferred compensation program as of February 3, 2024 and January 28, 2023 (included in Other long-term assets and Other long-term liabilities) primarily consist of participant-directed money market, st ock, and bond funds. The fair value measurement for funds with quoted market prices in active markets (Level 1) are as follows: ($000) 2023 2022 Nonqualified deferred compensation program (Level 1) $ 165,582 $ 155,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For fiscal 2023, 2022, and 2021, the Company recognized stock-based compensation expense as follows: ($000) 2023 2022 2021 Restricted stock $ 92,511 $ 85,092 $ 72,210 Performance awards 48,584 32,484 57,582 Employee stock purchase plan (“ESPP”) 4,395 4,360 4,425 Total $ 145,490 $ 121,936 $ 134,217 Capitalized stock-based compensation cost was not material in any year presented. At February 3, 2024, the Company had one active stock-based compensation plan (further described in Note H: Stockholders’ Equity). The Company recognizes expense for ESPP purchase rights equal to the value of the 15% discount given on the purchase date. Total stock-based compensation recognized in the Company’s Consolidated Statements of Earnings for fiscal 2023, 2022, and 2021 is as follows: Statements of Earnings Classification ($000) 2023 2022 2021 Cost of goods sold $ 76,301 $ 67,141 $ 66,500 Selling, general and administrative 69,189 54,795 67,717 Total $ 145,490 $ 121,936 $ 134,217 The tax benefits related to stock-based compensation expense for fiscal 2023,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 xml:space="preserve">Debt Long-term debt. Unsecured senior debt (the “Senior Notes”), net of unamortized discounts and debt issuance costs, as of February 3, 2024 and January 28, 2023 consisted of the following: ($000) 2023 2022 3.375% Senior Notes due 2024 $ 249,713 $ 249,257 4.600% Senior Notes due 2025 698,441 697,161 0.875% Senior Notes due 2026 497,268 496,038 4.700% Senior Notes due 2027 240,335 239,899 4.800% Senior Notes due 2030 132,776 132,602 1.875% Senior Notes due 2031 495,820 495,254 5.450% Senior Notes due 2050 146,377 146,299 Total long-term debt 1 $ 2,460,730 $ 2,456,510 Less: current portion $ 249,713 $ — Total due beyond one year $ 2,211,017 $ 2,456,510 1 Net of unamortized discount and debt issuance costs of $14.3 million and $18.5 million as of February 3, 2024 and January 28, 2023, respectively. Interest on all Senior Notes is payable semi-annually and the Senior Notes are subject to prepayment penalties for early payment of principal. As of February 3, 2024 and January 28, 2023, the aggregate fair value of the seven outstanding series of Senior Notes was approximately $2.3 billion. The fair value is estimated by obtaining comparable market quotes which are considered to be Level 1 inputs under the fair value measurements and disclosures guidance. The following table shows scheduled annual principal payments on long-term debt: ($000) 2024 $ 250,000 2025 $ 700,000 2026 $ 500,000 2027 $ 241,786 Thereafter $ 783,205 Revolving credit facilities. The Company’s $1.3 billion senior unsecured revolving credit facility (“Credit Facility”) expires in February 2027 and may be extended at the Company’s request for up to two additional one-year periods subject to customary conditions. The Credit Facility contains a $300 million sublimit for issuance of standby letters of credit. It also contains an option allowing the Company to increase the size of its Credit Facility by up to an additional $700 million, with the agreement of the committing lenders. Interest on borrowings under this Credit Facility is a term rate based on the Secured Overnight Financing Rate (“Term SOFR”) (or an alternate benchmark rate, if Term SOFR is no longer available) plus an applicable margin and is payable quarterly and upon maturity. The Credit Facility is subject to a quarterly Consolidated Adjusted Debt to Consolidated EBITDAR financial leverage ratio covenant. As of February 3, 2024 , the Company was in compliance with the financial covenant, had no borrowings or standby letters of credit outstanding under the Credit Facility, and t he $1.3 billion Credit Facility remained in place and available. The table below shows the components of interest expense and income for fiscal 2023, 2022, and 2021: ($000) 2023 2022 2021 Interest expense on long-term debt $ 84,596 $ 84,558 $ 88,286 Other interest expense 1,599 1,668 1,351 Capitalized interest (12,106) (5,678) (14,476) Interest income (238,207) (77,706) (833) Interest (income) expense, net $ (164,118) $ 2,842 $ 74,3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Leases The Company currently leases its store locations with original, non-cancelable terms that in general range from three years to ten years. Store leases typically contain provisions for three to four renewal options of five years each. The exercise of lease renewal options is at the sole discretion of the Company. Most store leases also provide for minimum annual rentals and for payment of variable lease costs. In addition, some store leases also have provisions for additional rent based on a percentage of sales (“percentage rent”) and others include rental payments adjusted periodically for inflation. The Company’s lease agreements do not contain any material residual guarantees or material restrictive covenants. The Company does not have any financing leases. The Company leases certain d istribution/warehouse facilities with expiration dates ranging from 2025 to 2031 and the majority contain renewal provisions. The Company also leases office space for its Los Angeles and Boston buying offices. The lease terms for these facilities expire in 2027 and 2026, respectively. The Los Angeles and Boston buying office facilities contain renewal provisions. I n addition, the Company has a ground lease related to its New York buying office. The following table presents net operating lease cost included in the Consolidated Statement of Earnings for fiscal 2023, 2022, and 2021: ($000) 2023 2022 2021 Operating lease cost 1 $ 760,268 $ 721,340 $ 687,187 Variable lease costs 2 219,526 206,262 194,112 Net lease cost 3 $ 979,794 $ 927,602 $ 881,299 1 Net of sublease income which was immaterial. 2 Includes property and rent taxes, insurance, common area maintenance, percentage rent, and negotiated rent abatements. 3 Excludes short-term lease costs which were immaterial. The maturity of operating lease liabilities, including the ground lease related to the New York buying office as of February 3, 2024, are as follows: ($000) Operating Leases 1 2024 $ 730,583 2025 722,550 2026 608,814 2027 497,641 2028 371,173 Thereafter 1,557,432 Total lease payments $ 4,488,193 Less: interest 1,201,219 Present value of lease liabilities $ 3,286,974 Less: current operating lease liabilities 683,625 Non-current operating lease liabilities $ 2,603,349 1 Operating leases exclude $233.0 million of minimum lease payments for leases signed that have not yet commenced. The weighted-average remaining lease term and the weighted-average discount rate for operating leases as of February 3, 2024 and January 28, 2023 are as follows: 2023 2022 Weighted-average remaining lease term (years): Including the long-term ground lease related to the New York buying office 9.8 10.0 Excluding the long-term ground lease related to the New York buying office 5.4 5.5 Weighted-average discount rate: Including the long-term ground lease related to the New York buying office 3.9 % 3.5 % Excluding the long-term ground lease related to the New York buying office 3.6 % 3.1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3, 2022, and 2021: ($000) 2023 2022 2021 Cash paid for amounts included in the measurement of operating lease liabilities $ 746,254 $ 701,478 $ 745,110 Operating lease assets obtained in exchange for operating lease liabilities $ 682,580 $ 705,220 $ 54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Feb. 03, 2024</t>
        </is>
      </c>
    </row>
    <row r="3">
      <c r="A3" s="3" t="inlineStr">
        <is>
          <t>Income Tax Disclosure [Abstract]</t>
        </is>
      </c>
      <c r="B3" s="4" t="inlineStr">
        <is>
          <t xml:space="preserve"> </t>
        </is>
      </c>
    </row>
    <row r="4">
      <c r="A4" s="4" t="inlineStr">
        <is>
          <t>Taxes on Earnings</t>
        </is>
      </c>
      <c r="B4" s="4" t="inlineStr">
        <is>
          <t>Taxes on Earnings The provision for income taxes consisted of the following: ($000) 2023 2022 2021 Current Federal $ 532,913 $ 338,479 $ 442,152 State 85,169 57,552 78,024 618,082 396,031 520,176 Deferred Federal (16,265) 74,062 21,103 State (4,556) 5,355 (5,328) (20,821) 79,417 15,775 Total $ 597,261 $ 475,448 $ 535,951 The provision for taxes for financial reporting purposes is different from the tax provision computed by applying the statutory federal income tax rate. The differences are reconciled below: 2023 2022 2021 Federal income taxes at the statutory rate 21.0 % 21.0 % 21.0 % State income taxes (net of federal benefit) and other, net 1 3.2 % 2.9 % 2.7 % Total 24.2 % 23.9 % 23.7 % 1 Certain items in the prior years have been reclassified to conform to the current year’s presentation. The components of deferred taxes at February 3, 2024 and January 28, 2023 are as follows: ($000) 2023 2022 Deferred Tax Assets Accrued liabilities $ 35,010 $ 31,303 Deferred compensation 39,366 40,201 Stock-based compensation 52,431 46,139 State taxes and credits 18,494 15,755 Employee benefits 33,764 24,715 Operating lease liabilities 826,566 820,219 Other 9,053 7,976 Deferred Tax Assets 1,014,684 986,308 Deferred Tax Liabilities Depreciation and amortization (369,529) (372,497) Merchandise inventory (25,410) (24,493) Supplies (14,137) (13,239) Operating lease assets (785,608) (781,277) Other (16,238) (11,861) Deferred Tax Liabilities (1,210,922) (1,203,367) Net Deferred Tax Liabilities $ (196,238) $ (217,059) At the end of fiscal 2023 and 2022, the Company’s state tax credit carryforwards for income tax purposes were approximately $10.1 million and $10.0 million, respectively. The state tax credit carryforwards will begin to expire in fiscal 2032. The changes in amounts of unrecognized tax benefits (gross of federal tax benefits and excluding interest and penalties) at fiscal 2023, 2022, and 2021 are as follows: ($000) 2023 2022 2021 Unrecognized tax benefits - beginning of year $ 53,544 $ 60,547 $ 60,240 Gross increases: Tax positions in current period 13,206 10,132 10,381 Tax positions in prior period 2,295 672 1,494 Gross decreases: Tax positions in prior periods (4,366) (6,808) (1,795) Lapse of statutes of limitations (11,148) (9,989) (9,757) Settlements (1,152) (1,010) (16) Unrecognized tax benefits - end of year $ 52,379 $ 53,544 $ 60,547 At the end of fiscal 2023, 2022, and 2021, the reserves for unrecognized tax benefits were $58.6 million, $60.6 million, and $68.1 million inclusive of $6.2 million, $7.1 million, and $7.6 million of related reserves for interest and penalties, respectively. The Company accounts for interest and penalties related to unrecognized tax benefits as a part of its provision for taxes on earnings. If recognized, $46.6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10.8 million. The Company is open to audit by the Internal Revenue Service under the statute of limitations for fiscal years 2020 through 2023. The Company’s state income tax returns are generally open to audit under the various statutes of limitations for fiscal years 2019 through 2023. Certain state tax returns are currently under audit by various tax authorities. The Company does not expect the results of these audits to have a material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3, 2024</t>
        </is>
      </c>
    </row>
    <row r="3">
      <c r="A3" s="3" t="inlineStr">
        <is>
          <t>Retirement Benefits [Abstract]</t>
        </is>
      </c>
      <c r="B3" s="4" t="inlineStr">
        <is>
          <t xml:space="preserve"> </t>
        </is>
      </c>
    </row>
    <row r="4">
      <c r="A4" s="4" t="inlineStr">
        <is>
          <t>Employee Benefit Plans</t>
        </is>
      </c>
      <c r="B4" s="4" t="inlineStr">
        <is>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26.9 million, $24.8 million, and $23.6 million in fiscal 2023, 2022, and 2021, respectively. The Company also makes available to management a Nonqualified Deferred Compensation Plan which allows management to make payroll contributions on a pre-tax basis in addition to the 401(k) plan. Other long-term assets include $165.6 million and $155.5 million at February 3, 2024 and January 28, 2023, respectively, of long-term plan investments, at market value, set aside or designated for the Nonqualified Deferred Compensation Plan. Refer to Note B: Fair Value Measurements for additional information. Plan investments are designated by the participants, and investment returns are not guaranteed by the Company. The Company has a corresponding liability to participants of $165.6 million and $155.5 million at February 3, 2024 and January 28, 2023, respectively, included in Other long-term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3, 2024</t>
        </is>
      </c>
    </row>
    <row r="3">
      <c r="A3" s="3" t="inlineStr">
        <is>
          <t>Stockholders' Equity Note [Abstract]</t>
        </is>
      </c>
      <c r="B3" s="4" t="inlineStr">
        <is>
          <t xml:space="preserve"> </t>
        </is>
      </c>
    </row>
    <row r="4">
      <c r="A4" s="4" t="inlineStr">
        <is>
          <t>Stockholders' Equity</t>
        </is>
      </c>
      <c r="B4" s="4" t="inlineStr">
        <is>
          <t>Stockholders’ Equity Common stock. In May 2021, the Company’s Board of Directors authorized a program to repurchase up to $1.5 billion of the Company’s common stock through fiscal 2022. In March 2022, the Company ’ s Board of Directors approved a two-year program to repurchase up to $1.9 billion of the Company ’ s common stock through fiscal 2023. This program replaced the previous $1.5 billion stock repurchase program, effective at the end of fiscal 2021 (at which time the Company had repurchased $650 million under the previous $1.5 billion program). In March 2024, the Company ’ s Board of Directors approved a new two-year program to repurchase up to $2.1 billion of the Company ’ s common stock through fiscal 2025. The following table summarizes the Company’s stock repurchase activity in fiscal 2023, 2022, and 2021: Fiscal Year Shares repurchased Average repurchase Amount repurchased 2023 8.2 $ 115.24 $ 950 1 2022 10.3 $ 92.15 $ 950 2021 5.7 $ 114.29 $ 650 1 Amount excludes excise tax due under the Inflation Reduction Act of 2022. Preferred stock. The Company has 4.0 million shares of preferred stock authorized, with a par value of $.01 per share. No preferred stock is issued or outstanding. Dividends. On March 5, 2024, the Company’s Board of Directors declared a quarterly cash dividend of $0.3675 per common share, payable on March 29, 2024. The Company’s Board of Directors declared a cash dividend of $0.3350 per common share in February, May, August, and November 2023. The Company’s Board of Directors declared a cash dividend of $0.3100 per common share in March, May, August, and November 2022. The Company’s Board of Directors declared a cash dividend of $0.2850 per common share in March, May, August, and November 2021. During fiscal 2023, 2022, and 2021, the Company paid dividends of $454.8 million, $431.3 million, and $405.1 million, respectively.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February 3, 2024, there were 7.8 million shares available for grant under the 2017 Plan. A summary of restricted stock and performance share award activity for fiscal 2023 is presented below: Number of Weighted-average Unvested at January 28, 2023 3,943 $ 99.69 Awarded 1,690 109.59 Released (1,139) 95.98 Forfeited (99) 102.40 Unvested at February 3, 2024 4,395 $ 104.52 All unvested shares at February 3, 2024 are only subject to service vesting conditions. The market value of shares of restricted stock and performance shares at the date of grant is amortized to expense over the vesting period of generally three to five years. The unamortized compensation expense at February 3, 2024 and January 28, 2023 was $217.1 million and $183.2 million, respectively, which is expected to be recognized over a weighted-average remaining period of 1.7 years and 1.8 years, respectively. Intrinsic value for unvested restricted stock, defined as the closing market value per share on the last business day of fiscal year 2023 (or $143.68), applied to the unvested shares was $631.5 million. A total of 7.8 million, 8.9 million, and 9.3 million shares were available for new restricted stock awards at the end of fiscal 2023, 2022, and 2021, respectively. During fiscal 2023, 2022, and 2021, shares purchased by the Company for tax withholding totaled 0.5 million shares in each year and are considered treasury shares which are available for reissuance. As of February 3, 2024 and January 28, 2023, the Company held 15.8 million and 15.3 million shares of treasury stock, respectively. The Company has a performance share award program for senior executives. A performance share award represents a right to receive shares of restricted stock on a specified settlement date based on the Company’s attainment of a performance goal during the performance period, which is the Company’s fiscal year. If attained, the restricted stock then vests over a service period, generally three years from the date the performance award was granted. Employee Stock Purchase Plan. Under the Employee Stock Purchase Plan,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23, 2022, and 2021, employees purchased approximately 0.3 million shares in each year of the Company’s common stock under the plan at weighted-average per share prices of $98.86, $74.54, and $99.07, respectively. Through February 3, 2024, approximately 41.3 million shares had been issued under this plan and 3.6 million shares remained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Litigation, Claims, and Assessments</t>
        </is>
      </c>
      <c r="B4" s="4" t="inlineStr">
        <is>
          <t>Litigation, Claims, and Assessments Like many retailers, the Company has been named in class/representative action lawsuits, primarily in California, alleging violations by the Company of wage and hour laws. Class/representative action litigation remains pending as of February 3, 2024.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currently pending class/representative action litigation and other currently pending legal and regulatory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usiness</t>
        </is>
      </c>
      <c r="B4" s="4" t="inlineStr">
        <is>
          <t>Ross Stores, Inc. and its subsidiaries (the “Company”) is an off-price retailer of first-quality, in-season, name brand and designer apparel, accessories, footwear, and home fashions for the entire family. At the end of fiscal 2023, the Company operated 1,764 Ross Dress for Less ® (“Ross”) locations in 43 states, the District of Columbia, and Guam, and 345 dd’s DISCOUNTS ®</t>
        </is>
      </c>
    </row>
    <row r="5">
      <c r="A5" s="4" t="inlineStr">
        <is>
          <t>Basis of presentation and fiscal year</t>
        </is>
      </c>
      <c r="B5" s="4" t="inlineStr">
        <is>
          <t>The consolidated financial statements include the accounts of the Company and its subsidiaries, all of which are wholly-owned. Intercompany transactions and accounts have been eliminated.</t>
        </is>
      </c>
    </row>
    <row r="6">
      <c r="A6" s="4" t="inlineStr">
        <is>
          <t>Fiscal year</t>
        </is>
      </c>
      <c r="B6" s="4" t="inlineStr">
        <is>
          <t>The Company follows the National Retail Federation fiscal calendar and utilizes a 52-53 week fiscal year whereby the fiscal year ends on the Saturday nearest to January 31. The fiscal year ended February 3, 2024, is referred to as fiscal 2023 which was a 53-week year. The fiscal years ended January 28, 2023 and January 29, 2022, are referred to as fiscal 2022 and fiscal 2021, respectively, each of which were 52-week years.</t>
        </is>
      </c>
    </row>
    <row r="7">
      <c r="A7" s="4" t="inlineStr">
        <is>
          <t>Use of accounting estimates</t>
        </is>
      </c>
      <c r="B7" s="4" t="inlineStr">
        <is>
          <t>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materially from the Company’s estimates. The Company’s significant accounting estimates include valuation reserves for inventory, packaway and other inventory carrying costs, useful lives of fixed assets, insurance reserves, reserves for uncertain tax positions, and legal claims.</t>
        </is>
      </c>
    </row>
    <row r="8">
      <c r="A8" s="4" t="inlineStr">
        <is>
          <t>Segment reporting</t>
        </is>
      </c>
      <c r="B8" s="4" t="inlineStr">
        <is>
          <t>The Company has one reportable segment. The Company identifies its operating segments according to how the business activities are managed and evaluated. As of February 3, 2024, the Company identified two operating segments; Ross and dd’s DISCOUNTS. Each operating segment’s operations include only activities related to off-price retailing in stores throughout the United States. The Company determined that the two operating segments share similar economic and other qualitative characteristics and are therefore aggregated into one reportable segment.</t>
        </is>
      </c>
    </row>
    <row r="9">
      <c r="A9" s="4" t="inlineStr">
        <is>
          <t>Cash and cash equivalents</t>
        </is>
      </c>
      <c r="B9" s="4" t="inlineStr">
        <is>
          <t>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t>
        </is>
      </c>
    </row>
    <row r="10">
      <c r="A10" s="4" t="inlineStr">
        <is>
          <t>Restricted cash and cash equivalents</t>
        </is>
      </c>
      <c r="B10" s="4" t="inlineStr">
        <is>
          <t>Restricted cash and cash equivalents serve as collateral for certain insurance obligations. These restricted funds are invested in bank deposits, money market mutual funds, and U.S. Government and agency securities, and cannot be withdrawn from the Company’s account without the prior written consent of the secured parties. The classification between current and long-term is based on the timing of expected payments of the obligations.The Company uses standby letters of credit in addition to a funded trust to collateralize these insurance obligations. The standby letters of credit are collateralized by restricted cash.</t>
        </is>
      </c>
    </row>
    <row r="11">
      <c r="A11" s="4" t="inlineStr">
        <is>
          <t>Estimated fair value of financial instruments</t>
        </is>
      </c>
      <c r="B11" s="4" t="inlineStr">
        <is>
          <t>The carrying value of cash and cash equivalents, short- and long-term investments, restricted cash and cash equivalents, accounts receivable, other long-term assets, accounts payable, and other long-term liabilities approximates their estimated fair value. Refer to Note B: Fair Value Measurements and Note D: Debt for additional information. Cash and cash equivalents were $4.9 billion and $4.6 billion at February 3, 2024 and January 28, 2023, respectively, and include bank deposits and money market funds for which the fair value was determined using quoted prices for identical assets in active markets, which are considered to be Level 1 inputs under the fair value measurements and disclosures guidance.</t>
        </is>
      </c>
    </row>
    <row r="12">
      <c r="A12" s="4" t="inlineStr">
        <is>
          <t>Merchandise inventory</t>
        </is>
      </c>
      <c r="B12" s="4" t="inlineStr">
        <is>
          <t>Merchandise inventory is stated at the lower of cost (determined using a weighted-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transportation, processing, and storage costs related to packaway inventory. The cost of the Company’s merchandise inventory is reduced by valuation reserves for shortage based on historical shortage experience from the Company’s physical merchandise inventory counts and cycle counts.</t>
        </is>
      </c>
    </row>
    <row r="13">
      <c r="A13" s="4" t="inlineStr">
        <is>
          <t>Cost of goods sold and Revenue recognition</t>
        </is>
      </c>
      <c r="B13" s="4" t="inlineStr">
        <is>
          <t>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The Company recognizes revenue at the point of sale, net of sales taxes collected and an allowance for estimated future returns. The Company recognizes allowances for estimated sales returns on a gross basis as a reduction to sales. The asset recorded for the expected recovery of merchandise inventory was $12.1 million , $11.8 million, and $10.5 million and the liability recorded for the refund due to the customer was $23.7 million , $23.1 million, and $20.3 million as of February 3, 2024, January 28, 2023, and January 29, 2022, respectively. Sales taxes collected that are outstanding and the allowance for estimated future returns are included in Accrued expenses and other and the asset for expected recovery of merchandise is included in Prepaid expenses and other in the Consolidated Balance Sheets.</t>
        </is>
      </c>
    </row>
    <row r="14">
      <c r="A14" s="4" t="inlineStr">
        <is>
          <t>Property and equipment</t>
        </is>
      </c>
      <c r="B14" s="4" t="inlineStr">
        <is>
          <t>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t>
        </is>
      </c>
    </row>
    <row r="15">
      <c r="A15" s="4" t="inlineStr">
        <is>
          <t>Impairment of long-lived assets</t>
        </is>
      </c>
      <c r="B15" s="4" t="inlineStr">
        <is>
          <t>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t>
        </is>
      </c>
    </row>
    <row r="16">
      <c r="A16" s="4" t="inlineStr">
        <is>
          <t>Accounts payable</t>
        </is>
      </c>
      <c r="B16" s="4" t="inlineStr">
        <is>
          <t>Accounts payable represents amounts owed to third parties at the end of the period. Accounts payable includes book cash overdrafts (checks issued under zero balance accounts not yet presented for payment) in excess of cash balances in such accounts of approximately $61.4 million and $110.6 million at February 3, 2024 and January 28, 2023, respectively. The Company includes the change in book cash overdrafts in operating cash flows.</t>
        </is>
      </c>
    </row>
    <row r="17">
      <c r="A17" s="4" t="inlineStr">
        <is>
          <t>Supply chain finance program</t>
        </is>
      </c>
      <c r="B17" s="4" t="inlineStr">
        <is>
          <t>The Company facilitates a voluntary supply chain finance program (the “program”) to provide certain suppliers with the opportunity to sell their receivables due from the Company to participating financial institutions at the sole discretion of both the suppliers and the financial institutions. A third-party bank administers the program. The Company’s responsibility is limited to making payment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receives no financial incentives from the suppliers or the financial institutions. No guarantees are provided by the Company under the program and the Company’s rights and obligations to its suppliers are not affected by the program. The range of payment terms negotiated with a supplier is consistent, irrespective of whether a supplier participates in the program.All outstanding payments owed under the program are recorded within Accounts payable in the Consolidated Balance Sheets. The Company accounts for all payments made under the program as a reduction to operating cash flows in Accounts payable within the Consolidated Statements of Cash Flows.</t>
        </is>
      </c>
    </row>
    <row r="18">
      <c r="A18" s="4" t="inlineStr">
        <is>
          <t>Insurance obligations</t>
        </is>
      </c>
      <c r="B18" s="4" t="inlineStr">
        <is>
          <t>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t>
        </is>
      </c>
    </row>
    <row r="19">
      <c r="A19" s="4" t="inlineStr">
        <is>
          <t>Lease accounting</t>
        </is>
      </c>
      <c r="B19" s="4" t="inlineStr">
        <is>
          <t>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t>
        </is>
      </c>
    </row>
    <row r="20">
      <c r="A20" s="4" t="inlineStr">
        <is>
          <t>Store pre-opening</t>
        </is>
      </c>
      <c r="B20" s="4" t="inlineStr">
        <is>
          <t>Store pre-opening costs are expensed in the period incurred.</t>
        </is>
      </c>
    </row>
    <row r="21">
      <c r="A21" s="4" t="inlineStr">
        <is>
          <t>Advertising</t>
        </is>
      </c>
      <c r="B21" s="4" t="inlineStr">
        <is>
          <t>Advertising costs are expensed in the period incurred and are included in Selling, general and administrative expenses.</t>
        </is>
      </c>
    </row>
    <row r="22">
      <c r="A22" s="4" t="inlineStr">
        <is>
          <t>Stock-based compensation</t>
        </is>
      </c>
      <c r="B22" s="4" t="inlineStr">
        <is>
          <t>The Company recognizes compensation expense based upon the grant date fair value of all stock-based awards, typically over the vesting period.</t>
        </is>
      </c>
    </row>
    <row r="23">
      <c r="A23" s="4" t="inlineStr">
        <is>
          <t>Taxes on earnings</t>
        </is>
      </c>
      <c r="B23" s="4" t="inlineStr">
        <is>
          <t>The Company accounts for income taxes in accordance with the Financial Accounting Standards Board (“FASB”) Accounting Standards Codification (“ASC”) 740, Accounting for Income Taxes</t>
        </is>
      </c>
    </row>
    <row r="24">
      <c r="A24" s="4" t="inlineStr">
        <is>
          <t>Treasury stock</t>
        </is>
      </c>
      <c r="B24" s="4" t="inlineStr">
        <is>
          <t>The Company records treasury stock at cost. Treasury stock includes shares purchased from employees for tax withholding purposes related to vesting of equity plan awards.</t>
        </is>
      </c>
    </row>
    <row r="25">
      <c r="A25" s="4" t="inlineStr">
        <is>
          <t>Earnings per share ("EPS")</t>
        </is>
      </c>
      <c r="B25" s="4" t="inlineStr">
        <is>
          <t>The Company computes and reports both basic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t>
        </is>
      </c>
    </row>
    <row r="26">
      <c r="A26" s="4" t="inlineStr">
        <is>
          <t>Recently adopted accounting standards and Recently issued accounting standards</t>
        </is>
      </c>
      <c r="B26" s="4" t="inlineStr">
        <is>
          <t>In September 2022, the FASB issued Accounting Standards Update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excluding the rollforward requirements which will be adopted in fiscal 2024 on a prospective basis. T he adoption of this standard did not have a material impact on the Company’s consolidated financial statements. Recently issued accounting standards. In December 2023, the FASB issued ASU 2023-09, Income Taxes (Topic 740) : Improvements to Income Tax Disclosures . The ASU is intended to enhance the transparency and decision usefulness of income tax disclosures. It requires the Company to disclose disaggregated jurisdictional and categorical information for the tax rate reconciliation and the amount of income taxes paid as well as additional income tax related amounts. The new guidance is effective for annual reporting periods beginning after December 15, 2024, with retrospective application permitted. The Company is currently evaluating the impact of this guidance on its disclosures in the consolidated financial statements. In November 2023, the FASB issued ASU 2023-07, Segment Reporting (Topic 280): Improvements to Reportable Segment Disclosures. The ASU is intended to improve reportable segment disclosure requirements, primarily through enhanced disclosures about significant segment expenses. The standard is effective for annual reporting periods beginning after December 15, 2023, and interim periods beginning after December 15, 2024. The Company is currently evaluating the impact of this guidance on its disclosures in the consolidated financial statements.</t>
        </is>
      </c>
    </row>
    <row r="27">
      <c r="A27" s="4" t="inlineStr">
        <is>
          <t>Fair value measurement</t>
        </is>
      </c>
      <c r="B27" s="4" t="inlineStr">
        <is>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nd cash equivalents in the Consolidated Balance Sheets that reconcile to the amounts shown on the Consolidated Statements of Cash Flows: ($000) 2023 2022 2021 Cash and cash equivalents $ 4,872,446 $ 4,551,876 $ 4,922,365 Restricted cash and cash equivalents included in: Prepaid expenses and other 14,489 12,677 11,403 Other long-term assets 48,506 47,688 48,614 Total restricted cash and cash equivalents 62,995 60,365 60,017 Total cash and cash equivalents, and restricted cash and cash equivalents $ 4,935,441 $ 4,612,241 $ 4,982,382 </t>
        </is>
      </c>
    </row>
    <row r="5">
      <c r="A5" s="4" t="inlineStr">
        <is>
          <t>Restrictions on Cash and Cash Equivalents</t>
        </is>
      </c>
      <c r="B5" s="4" t="inlineStr">
        <is>
          <t xml:space="preserve">The following table provides a reconciliation of cash, cash equivalents, and restricted cash and cash equivalents in the Consolidated Balance Sheets that reconcile to the amounts shown on the Consolidated Statements of Cash Flows: ($000) 2023 2022 2021 Cash and cash equivalents $ 4,872,446 $ 4,551,876 $ 4,922,365 Restricted cash and cash equivalents included in: Prepaid expenses and other 14,489 12,677 11,403 Other long-term assets 48,506 47,688 48,614 Total restricted cash and cash equivalents 62,995 60,365 60,017 Total cash and cash equivalents, and restricted cash and cash equivalents $ 4,935,441 $ 4,612,241 $ 4,982,382 </t>
        </is>
      </c>
    </row>
    <row r="6">
      <c r="A6" s="4" t="inlineStr">
        <is>
          <t>Schedule of Other Long-Term Assets</t>
        </is>
      </c>
      <c r="B6" s="4" t="inlineStr">
        <is>
          <t xml:space="preserve">Other long-term assets as of February 3, 2024 and January 28, 2023 consisted of the following: ($000) 2023 2022 Deferred compensation (Note G) $ 165,582 $ 155,496 Restricted cash and cash equivalents 48,506 47,688 Other 29,141 28,899 Total $ 243,229 $ 232,083 </t>
        </is>
      </c>
    </row>
    <row r="7">
      <c r="A7" s="4" t="inlineStr">
        <is>
          <t>Summary of Insurance Obligations</t>
        </is>
      </c>
      <c r="B7" s="4" t="inlineStr">
        <is>
          <t xml:space="preserve">Self-insurance and deductible reserves as of February 3, 2024 and January 28, 2023 consisted of the following: ($000) 2023 2022 Workers’ compensation $ 80,791 $ 80,275 General liability 47,663 48,754 Medical plans 8,145 9,650 Total $ 136,599 $ 138,679 </t>
        </is>
      </c>
    </row>
    <row r="8">
      <c r="A8" s="4" t="inlineStr">
        <is>
          <t>Schedule of Other Long-Term Liabilities</t>
        </is>
      </c>
      <c r="B8" s="4" t="inlineStr">
        <is>
          <t xml:space="preserve">Other long-term liabilities as of February 3, 2024 and January 28, 2023 consisted of the following: ($000) 2023 2022 Income taxes (Note F) $ 56,045 $ 57,409 Deferred compensation (Note G) 165,582 155,496 Other 10,756 11,199 Total $ 232,383 $ 224,104 </t>
        </is>
      </c>
    </row>
    <row r="9">
      <c r="A9" s="4" t="inlineStr">
        <is>
          <t>Schedule of Disaggregation of Revenue</t>
        </is>
      </c>
      <c r="B9" s="4" t="inlineStr">
        <is>
          <t>The following sales mix table disaggregates revenue by merchandise category for fiscal 2023, 2022, and 2021: 2023 1 2022 2021 Home Accents and Bed and Bath 26 % 26 % 26 % Ladies 23 % 24 % 25 % Men’s 15 % 15 % 14 % Accessories, Lingerie, Fine Jewelry, and Cosmetics 15 % 14 % 14 % Shoes 13 % 12 % 12 % Children’s 8 % 9 % 9 % Total 100 % 100 % 100 %</t>
        </is>
      </c>
    </row>
    <row r="10">
      <c r="A10" s="4" t="inlineStr">
        <is>
          <t>Schedule of Basic and Diluted EPS</t>
        </is>
      </c>
      <c r="B10" s="4" t="inlineStr">
        <is>
          <t xml:space="preserve">The following is a reconciliation of the number of shares (denominator) used in the basic and diluted EPS computations: Shares in (000s) Basic EPS Effect of dilutive Diluted 2023 Shares 335,187 2,246 337,433 Amount $ 5.59 $ (0.03) $ 5.56 2022 Shares 343,452 1,770 345,222 Amount $ 4.40 $ (0.02) $ 4.38 2021 Shares 351,496 2,238 353,734 Amount $ 4.90 $ (0.03) $ 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chedule of Fair Value of Financial Instruments</t>
        </is>
      </c>
      <c r="B4" s="4" t="inlineStr">
        <is>
          <t xml:space="preserve">The fair value of the Company’s financial instruments as of February 3, 2024 and January 28, 2023 are as follows: ($000) 2023 2022 Cash and cash equivalents (Level 1) $ 4,872,446 $ 4,551,876 Restricted cash and cash equivalents (Level 1) $ 62,995 $ 60,365 </t>
        </is>
      </c>
    </row>
    <row r="5">
      <c r="A5" s="4" t="inlineStr">
        <is>
          <t>Schedule of Fair Value of Assets and Liabilities</t>
        </is>
      </c>
      <c r="B5" s="4" t="inlineStr">
        <is>
          <t xml:space="preserve">The fair value measurement for funds with quoted market prices in active markets (Level 1) are as follows: ($000) 2023 2022 Nonqualified deferred compensation program (Level 1) $ 165,582 $ 155,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chedule of Recognized Stock-Based Compensation</t>
        </is>
      </c>
      <c r="B4" s="4" t="inlineStr">
        <is>
          <t xml:space="preserve">For fiscal 2023, 2022, and 2021, the Company recognized stock-based compensation expense as follows: ($000) 2023 2022 2021 Restricted stock $ 92,511 $ 85,092 $ 72,210 Performance awards 48,584 32,484 57,582 Employee stock purchase plan (“ESPP”) 4,395 4,360 4,425 Total $ 145,490 $ 121,936 $ 134,217 </t>
        </is>
      </c>
    </row>
    <row r="5">
      <c r="A5" s="4" t="inlineStr">
        <is>
          <t>Schedule of Stock-Based Compensation Recognized in the Consolidated Statements of Earnings</t>
        </is>
      </c>
      <c r="B5" s="4" t="inlineStr">
        <is>
          <t xml:space="preserve">Total stock-based compensation recognized in the Company’s Consolidated Statements of Earnings for fiscal 2023, 2022, and 2021 is as follows: Statements of Earnings Classification ($000) 2023 2022 2021 Cost of goods sold $ 76,301 $ 67,141 $ 66,500 Selling, general and administrative 69,189 54,795 67,717 Total $ 145,490 $ 121,936 $ 134,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Long-term Debt</t>
        </is>
      </c>
      <c r="B4" s="4" t="inlineStr">
        <is>
          <t xml:space="preserve">Unsecured senior debt (the “Senior Notes”), net of unamortized discounts and debt issuance costs, as of February 3, 2024 and January 28, 2023 consisted of the following: ($000) 2023 2022 3.375% Senior Notes due 2024 $ 249,713 $ 249,257 4.600% Senior Notes due 2025 698,441 697,161 0.875% Senior Notes due 2026 497,268 496,038 4.700% Senior Notes due 2027 240,335 239,899 4.800% Senior Notes due 2030 132,776 132,602 1.875% Senior Notes due 2031 495,820 495,254 5.450% Senior Notes due 2050 146,377 146,299 Total long-term debt 1 $ 2,460,730 $ 2,456,510 Less: current portion $ 249,713 $ — Total due beyond one year $ 2,211,017 $ 2,456,510 </t>
        </is>
      </c>
    </row>
    <row r="5">
      <c r="A5" s="4" t="inlineStr">
        <is>
          <t>Schedule of Annual Principal Payments of Long-term Debt</t>
        </is>
      </c>
      <c r="B5" s="4" t="inlineStr">
        <is>
          <t>The following table shows scheduled annual principal payments on long-term debt: ($000) 2024 $ 250,000 2025 $ 700,000 2026 $ 500,000 2027 $ 241,786 Thereafter $ 783,205 Revolving credit facilities. The Company’s $1.3 billion senior unsecured revolving credit facility (“Credit Facility”) expires in February 2027 and may be extended at the Company’s request for up to two additional one-year periods subject to customary conditions. The Credit Facility contains a $300 million sublimit for issuance of standby letters of credit. It also contains an option allowing the Company to increase the size of its Credit Facility by up to an additional $700 million, with the agreement of the committing lenders. Interest on borrowings under this Credit Facility is a term rate based on the Secured Overnight Financing Rate (“Term SOFR”) (or an alternate benchmark rate, if Term SOFR is no longer available) plus an applicable margin and is payable quarterly and upon maturity. The Credit Facility is subject to a quarterly Consolidated Adjusted Debt to Consolidated EBITDAR financial leverage ratio covenant. As of February 3, 2024 , the Company was in compliance with the financial covenant, had no borrowings or standby letters of credit outstanding under the Credit Facility, and t he $1.3 billion Credit Facility remained in place and available.</t>
        </is>
      </c>
    </row>
    <row r="6">
      <c r="A6" s="4" t="inlineStr">
        <is>
          <t>Schedule of Components of Interest Expense and Income</t>
        </is>
      </c>
      <c r="B6" s="4" t="inlineStr">
        <is>
          <t xml:space="preserve">The table below shows the components of interest expense and income for fiscal 2023, 2022, and 2021: ($000) 2023 2022 2021 Interest expense on long-term debt $ 84,596 $ 84,558 $ 88,286 Other interest expense 1,599 1,668 1,351 Capitalized interest (12,106) (5,678) (14,476) Interest income (238,207) (77,706) (833) Interest (income) expense, net $ (164,118) $ 2,842 $ 74,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Net Operating Lease Costs</t>
        </is>
      </c>
      <c r="B4" s="4" t="inlineStr">
        <is>
          <t xml:space="preserve">The following table presents net operating lease cost included in the Consolidated Statement of Earnings for fiscal 2023, 2022, and 2021: ($000) 2023 2022 2021 Operating lease cost 1 $ 760,268 $ 721,340 $ 687,187 Variable lease costs 2 219,526 206,262 194,112 Net lease cost 3 $ 979,794 $ 927,602 $ 881,299 1 Net of sublease income which was immaterial. 2 Includes property and rent taxes, insurance, common area maintenance, percentage rent, and negotiated rent abatements. 3 Excludes short-term lease costs which were immaterial. The weighted-average remaining lease term and the weighted-average discount rate for operating leases as of February 3, 2024 and January 28, 2023 are as follows: 2023 2022 Weighted-average remaining lease term (years): Including the long-term ground lease related to the New York buying office 9.8 10.0 Excluding the long-term ground lease related to the New York buying office 5.4 5.5 Weighted-average discount rate: Including the long-term ground lease related to the New York buying office 3.9 % 3.5 % Excluding the long-term ground lease related to the New York buying office 3.6 % 3.1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3, 2022, and 2021: ($000) 2023 2022 2021 Cash paid for amounts included in the measurement of operating lease liabilities $ 746,254 $ 701,478 $ 745,110 Operating lease assets obtained in exchange for operating lease liabilities $ 682,580 $ 705,220 $ 545,401 </t>
        </is>
      </c>
    </row>
    <row r="5">
      <c r="A5" s="4" t="inlineStr">
        <is>
          <t>Schedule of Maturities of Operating Lease Liabilities</t>
        </is>
      </c>
      <c r="B5" s="4" t="inlineStr">
        <is>
          <t>The maturity of operating lease liabilities, including the ground lease related to the New York buying office as of February 3, 2024, are as follows: ($000) Operating Leases 1 2024 $ 730,583 2025 722,550 2026 608,814 2027 497,641 2028 371,173 Thereafter 1,557,432 Total lease payments $ 4,488,193 Less: interest 1,201,219 Present value of lease liabilities $ 3,286,974 Less: current operating lease liabilities 683,625 Non-current operating lease liabilities $ 2,603,349 1 Operating leases exclude $233.0 million of minimum lease payments for leases signed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Taxes on Earnings (Tables)</t>
        </is>
      </c>
      <c r="B1" s="2" t="inlineStr">
        <is>
          <t>12 Months Ended</t>
        </is>
      </c>
    </row>
    <row r="2">
      <c r="B2" s="2" t="inlineStr">
        <is>
          <t>Feb. 03, 2024</t>
        </is>
      </c>
    </row>
    <row r="3">
      <c r="A3" s="3" t="inlineStr">
        <is>
          <t>Income Tax Disclosure [Abstract]</t>
        </is>
      </c>
      <c r="B3" s="4" t="inlineStr">
        <is>
          <t xml:space="preserve"> </t>
        </is>
      </c>
    </row>
    <row r="4">
      <c r="A4" s="4" t="inlineStr">
        <is>
          <t>Schedule for Income Tax Provision</t>
        </is>
      </c>
      <c r="B4" s="4" t="inlineStr">
        <is>
          <t xml:space="preserve">The provision for income taxes consisted of the following: ($000) 2023 2022 2021 Current Federal $ 532,913 $ 338,479 $ 442,152 State 85,169 57,552 78,024 618,082 396,031 520,176 Deferred Federal (16,265) 74,062 21,103 State (4,556) 5,355 (5,328) (20,821) 79,417 15,775 Total $ 597,261 $ 475,448 $ 535,951 </t>
        </is>
      </c>
    </row>
    <row r="5">
      <c r="A5" s="4" t="inlineStr">
        <is>
          <t>Schedule of Provision for Taxes Effective Rate</t>
        </is>
      </c>
      <c r="B5" s="4" t="inlineStr">
        <is>
          <t>The provision for taxes for financial reporting purposes is different from the tax provision computed by applying the statutory federal income tax rate. The differences are reconciled below: 2023 2022 2021 Federal income taxes at the statutory rate 21.0 % 21.0 % 21.0 % State income taxes (net of federal benefit) and other, net 1 3.2 % 2.9 % 2.7 % Total 24.2 % 23.9 % 23.7 % 1 Certain items in the prior years have been reclassified to conform to the current year’s presentation.</t>
        </is>
      </c>
    </row>
    <row r="6">
      <c r="A6" s="4" t="inlineStr">
        <is>
          <t>Schedule of Components of Deferred Income Taxes</t>
        </is>
      </c>
      <c r="B6" s="4" t="inlineStr">
        <is>
          <t>The components of deferred taxes at February 3, 2024 and January 28, 2023 are as follows: ($000) 2023 2022 Deferred Tax Assets Accrued liabilities $ 35,010 $ 31,303 Deferred compensation 39,366 40,201 Stock-based compensation 52,431 46,139 State taxes and credits 18,494 15,755 Employee benefits 33,764 24,715 Operating lease liabilities 826,566 820,219 Other 9,053 7,976 Deferred Tax Assets 1,014,684 986,308 Deferred Tax Liabilities Depreciation and amortization (369,529) (372,497) Merchandise inventory (25,410) (24,493) Supplies (14,137) (13,239) Operating lease assets (785,608) (781,277) Other (16,238) (11,861) Deferred Tax Liabilities (1,210,922) (1,203,367) Net Deferred Tax Liabilities $ (196,238) $ (217,059)</t>
        </is>
      </c>
    </row>
    <row r="7">
      <c r="A7" s="4" t="inlineStr">
        <is>
          <t>Schedule of Changes in Amounts of Unrecognized Tax Benefits</t>
        </is>
      </c>
      <c r="B7" s="4" t="inlineStr">
        <is>
          <t xml:space="preserve">The changes in amounts of unrecognized tax benefits (gross of federal tax benefits and excluding interest and penalties) at fiscal 2023, 2022, and 2021 are as follows: ($000) 2023 2022 2021 Unrecognized tax benefits - beginning of year $ 53,544 $ 60,547 $ 60,240 Gross increases: Tax positions in current period 13,206 10,132 10,381 Tax positions in prior period 2,295 672 1,494 Gross decreases: Tax positions in prior periods (4,366) (6,808) (1,795) Lapse of statutes of limitations (11,148) (9,989) (9,757) Settlements (1,152) (1,010) (16) Unrecognized tax benefits - end of year $ 52,379 $ 53,544 $ 60,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Feb. 03, 2024</t>
        </is>
      </c>
    </row>
    <row r="3">
      <c r="A3" s="3" t="inlineStr">
        <is>
          <t>Stockholders' Equity Note [Abstract]</t>
        </is>
      </c>
      <c r="B3" s="4" t="inlineStr">
        <is>
          <t xml:space="preserve"> </t>
        </is>
      </c>
    </row>
    <row r="4">
      <c r="A4" s="4" t="inlineStr">
        <is>
          <t>Summary of Stock Repurchase Activity</t>
        </is>
      </c>
      <c r="B4" s="4" t="inlineStr">
        <is>
          <t>The following table summarizes the Company’s stock repurchase activity in fiscal 2023, 2022, and 2021: Fiscal Year Shares repurchased Average repurchase Amount repurchased 2023 8.2 $ 115.24 $ 950 1 2022 10.3 $ 92.15 $ 950 2021 5.7 $ 114.29 $ 650 1 Amount excludes excise tax due under the Inflation Reduction Act of 2022.</t>
        </is>
      </c>
    </row>
    <row r="5">
      <c r="A5" s="4" t="inlineStr">
        <is>
          <t>Summary of Unvested Restricted Stock Activity</t>
        </is>
      </c>
      <c r="B5" s="4" t="inlineStr">
        <is>
          <t xml:space="preserve">A summary of restricted stock and performance share award activity for fiscal 2023 is presented below: Number of Weighted-average Unvested at January 28, 2023 3,943 $ 99.69 Awarded 1,690 109.59 Released (1,139) 95.98 Forfeited (99) 102.40 Unvested at February 3, 2024 4,395 $ 10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65" customWidth="1" min="2" max="2"/>
    <col width="29" customWidth="1" min="3" max="3"/>
    <col width="29" customWidth="1" min="4" max="4"/>
  </cols>
  <sheetData>
    <row r="1">
      <c r="A1" s="1" t="inlineStr">
        <is>
          <t>Summary of Significant Accounting Policies (Narrative) (Details) $ in Thousands</t>
        </is>
      </c>
      <c r="B1" s="2" t="inlineStr">
        <is>
          <t>12 Months Ended</t>
        </is>
      </c>
    </row>
    <row r="2">
      <c r="B2" s="2" t="inlineStr">
        <is>
          <t>Feb. 03, 2024 USD ($) state segment store number_of_store shares</t>
        </is>
      </c>
      <c r="C2" s="2" t="inlineStr">
        <is>
          <t>Jan. 28, 2023 USD ($) shares</t>
        </is>
      </c>
      <c r="D2" s="2" t="inlineStr">
        <is>
          <t>Jan. 29,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Collateral trust</t>
        </is>
      </c>
      <c r="B6" s="5" t="n">
        <v>60800</v>
      </c>
      <c r="C6" s="5" t="n">
        <v>57800</v>
      </c>
      <c r="D6" s="5" t="n">
        <v>56700</v>
      </c>
    </row>
    <row r="7">
      <c r="A7" s="4" t="inlineStr">
        <is>
          <t>Cash and cash equivalents</t>
        </is>
      </c>
      <c r="B7" s="5" t="n">
        <v>4872446</v>
      </c>
      <c r="C7" s="6" t="n">
        <v>4551876</v>
      </c>
      <c r="D7" s="6" t="n">
        <v>4922365</v>
      </c>
    </row>
    <row r="8">
      <c r="A8" s="4" t="inlineStr">
        <is>
          <t>Packaway inventory, storage period, less than</t>
        </is>
      </c>
      <c r="B8" s="4" t="inlineStr">
        <is>
          <t>6 months</t>
        </is>
      </c>
      <c r="C8" s="4" t="inlineStr">
        <is>
          <t xml:space="preserve"> </t>
        </is>
      </c>
      <c r="D8" s="4" t="inlineStr">
        <is>
          <t xml:space="preserve"> </t>
        </is>
      </c>
    </row>
    <row r="9">
      <c r="A9" s="4" t="inlineStr">
        <is>
          <t>Depreciation and amortization expense on property and equipment</t>
        </is>
      </c>
      <c r="B9" s="5" t="n">
        <v>419432</v>
      </c>
      <c r="C9" s="6" t="n">
        <v>394655</v>
      </c>
      <c r="D9" s="6" t="n">
        <v>360664</v>
      </c>
    </row>
    <row r="10">
      <c r="A10" s="4" t="inlineStr">
        <is>
          <t>Capitalized interest</t>
        </is>
      </c>
      <c r="B10" s="6" t="n">
        <v>12106</v>
      </c>
      <c r="C10" s="6" t="n">
        <v>5678</v>
      </c>
      <c r="D10" s="6" t="n">
        <v>14476</v>
      </c>
    </row>
    <row r="11">
      <c r="A11" s="4" t="inlineStr">
        <is>
          <t>Book cash overdrafts</t>
        </is>
      </c>
      <c r="B11" s="6" t="n">
        <v>61400</v>
      </c>
      <c r="C11" s="6" t="n">
        <v>110600</v>
      </c>
      <c r="D11" s="4" t="inlineStr">
        <is>
          <t xml:space="preserve"> </t>
        </is>
      </c>
    </row>
    <row r="12">
      <c r="A12" s="4" t="inlineStr">
        <is>
          <t>Supplier finance program, obligation, current</t>
        </is>
      </c>
      <c r="B12" s="6" t="n">
        <v>146900</v>
      </c>
      <c r="C12" s="6" t="n">
        <v>119200</v>
      </c>
      <c r="D12" s="4" t="inlineStr">
        <is>
          <t xml:space="preserve"> </t>
        </is>
      </c>
    </row>
    <row r="13">
      <c r="A13" s="4" t="inlineStr">
        <is>
          <t>Expected recovery of merchandise inventory</t>
        </is>
      </c>
      <c r="B13" s="6" t="n">
        <v>12100</v>
      </c>
      <c r="C13" s="6" t="n">
        <v>11800</v>
      </c>
      <c r="D13" s="6" t="n">
        <v>10500</v>
      </c>
    </row>
    <row r="14">
      <c r="A14" s="4" t="inlineStr">
        <is>
          <t>Refund due to customers</t>
        </is>
      </c>
      <c r="B14" s="6" t="n">
        <v>23700</v>
      </c>
      <c r="C14" s="6" t="n">
        <v>23100</v>
      </c>
      <c r="D14" s="6" t="n">
        <v>20300</v>
      </c>
    </row>
    <row r="15">
      <c r="A15" s="4" t="inlineStr">
        <is>
          <t>Advertising costs</t>
        </is>
      </c>
      <c r="B15" s="5" t="n">
        <v>67700</v>
      </c>
      <c r="C15" s="5" t="n">
        <v>66500</v>
      </c>
      <c r="D15" s="5" t="n">
        <v>65100</v>
      </c>
    </row>
    <row r="16">
      <c r="A16" s="4" t="inlineStr">
        <is>
          <t>Anti-dilutive weighted average shares excluded from EPS calculation (in shares) | shares</t>
        </is>
      </c>
      <c r="B16" s="6" t="n">
        <v>200</v>
      </c>
      <c r="C16" s="6" t="n">
        <v>11100</v>
      </c>
      <c r="D16" s="6" t="n">
        <v>3500</v>
      </c>
    </row>
    <row r="17">
      <c r="A17" s="4" t="inlineStr">
        <is>
          <t>Supplier Finance Program, Obligation, Current, Statement of Financial Position [Extensible Enumeration]</t>
        </is>
      </c>
      <c r="B17" s="4" t="inlineStr">
        <is>
          <t>Accounts payable</t>
        </is>
      </c>
      <c r="C17" s="4" t="inlineStr">
        <is>
          <t xml:space="preserve"> </t>
        </is>
      </c>
      <c r="D17" s="4" t="inlineStr">
        <is>
          <t xml:space="preserve"> </t>
        </is>
      </c>
    </row>
    <row r="18">
      <c r="A18" s="4" t="inlineStr">
        <is>
          <t>Standby Letters of Credit</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Letters of credit, outstanding</t>
        </is>
      </c>
      <c r="B20" s="5" t="n">
        <v>2200</v>
      </c>
      <c r="C20" s="5" t="n">
        <v>2600</v>
      </c>
      <c r="D20" s="5" t="n">
        <v>3300</v>
      </c>
    </row>
    <row r="21">
      <c r="A21" s="4" t="inlineStr">
        <is>
          <t>Property, Plant and Equipment</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and equipment purchased but not yet paid</t>
        </is>
      </c>
      <c r="B23" s="5" t="n">
        <v>78200</v>
      </c>
      <c r="C23" s="5" t="n">
        <v>71000</v>
      </c>
      <c r="D23" s="5" t="n">
        <v>47300</v>
      </c>
    </row>
    <row r="24">
      <c r="A24" s="4" t="inlineStr">
        <is>
          <t>Minimum | Equipmen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and equipment estimated useful life, straight-line method</t>
        </is>
      </c>
      <c r="B26" s="4" t="inlineStr">
        <is>
          <t>3 years</t>
        </is>
      </c>
      <c r="C26" s="4" t="inlineStr">
        <is>
          <t xml:space="preserve"> </t>
        </is>
      </c>
      <c r="D26" s="4" t="inlineStr">
        <is>
          <t xml:space="preserve"> </t>
        </is>
      </c>
    </row>
    <row r="27">
      <c r="A27" s="4" t="inlineStr">
        <is>
          <t>Minimum | Land, Buildings and Improvement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and equipment estimated useful life, straight-line method</t>
        </is>
      </c>
      <c r="B29" s="4" t="inlineStr">
        <is>
          <t>20 years</t>
        </is>
      </c>
      <c r="C29" s="4" t="inlineStr">
        <is>
          <t xml:space="preserve"> </t>
        </is>
      </c>
      <c r="D29" s="4" t="inlineStr">
        <is>
          <t xml:space="preserve"> </t>
        </is>
      </c>
    </row>
    <row r="30">
      <c r="A30" s="4" t="inlineStr">
        <is>
          <t>Minimum | Software and Software Development Cost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perty and equipment estimated useful life, straight-line method</t>
        </is>
      </c>
      <c r="B32" s="4" t="inlineStr">
        <is>
          <t>3 years</t>
        </is>
      </c>
      <c r="C32" s="4" t="inlineStr">
        <is>
          <t xml:space="preserve"> </t>
        </is>
      </c>
      <c r="D32" s="4" t="inlineStr">
        <is>
          <t xml:space="preserve"> </t>
        </is>
      </c>
    </row>
    <row r="33">
      <c r="A33" s="4" t="inlineStr">
        <is>
          <t>Maximum | Equipmen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roperty and equipment estimated useful life, straight-line method</t>
        </is>
      </c>
      <c r="B35" s="4" t="inlineStr">
        <is>
          <t>12 years</t>
        </is>
      </c>
      <c r="C35" s="4" t="inlineStr">
        <is>
          <t xml:space="preserve"> </t>
        </is>
      </c>
      <c r="D35" s="4" t="inlineStr">
        <is>
          <t xml:space="preserve"> </t>
        </is>
      </c>
    </row>
    <row r="36">
      <c r="A36" s="4" t="inlineStr">
        <is>
          <t>Maximum | Land, Buildings and Improvemen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operty and equipment estimated useful life, straight-line method</t>
        </is>
      </c>
      <c r="B38" s="4" t="inlineStr">
        <is>
          <t>40 years</t>
        </is>
      </c>
      <c r="C38" s="4" t="inlineStr">
        <is>
          <t xml:space="preserve"> </t>
        </is>
      </c>
      <c r="D38" s="4" t="inlineStr">
        <is>
          <t xml:space="preserve"> </t>
        </is>
      </c>
    </row>
    <row r="39">
      <c r="A39" s="4" t="inlineStr">
        <is>
          <t>Maximum | Software and Software Development Cos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roperty and equipment estimated useful life, straight-line method</t>
        </is>
      </c>
      <c r="B41" s="4" t="inlineStr">
        <is>
          <t>7 years</t>
        </is>
      </c>
      <c r="C41" s="4" t="inlineStr">
        <is>
          <t xml:space="preserve"> </t>
        </is>
      </c>
      <c r="D41" s="4" t="inlineStr">
        <is>
          <t xml:space="preserve"> </t>
        </is>
      </c>
    </row>
    <row r="42">
      <c r="A42" s="4" t="inlineStr">
        <is>
          <t>Ross Dress for Les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Number of stores | store</t>
        </is>
      </c>
      <c r="B44" s="6" t="n">
        <v>1764</v>
      </c>
      <c r="C44" s="4" t="inlineStr">
        <is>
          <t xml:space="preserve"> </t>
        </is>
      </c>
      <c r="D44" s="4" t="inlineStr">
        <is>
          <t xml:space="preserve"> </t>
        </is>
      </c>
    </row>
    <row r="45">
      <c r="A45" s="4" t="inlineStr">
        <is>
          <t>Number of states company operates in | state</t>
        </is>
      </c>
      <c r="B45" s="6" t="n">
        <v>43</v>
      </c>
      <c r="C45" s="4" t="inlineStr">
        <is>
          <t xml:space="preserve"> </t>
        </is>
      </c>
      <c r="D45" s="4" t="inlineStr">
        <is>
          <t xml:space="preserve"> </t>
        </is>
      </c>
    </row>
    <row r="46">
      <c r="A46" s="4" t="inlineStr">
        <is>
          <t>dd's Discounts</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Number of stores | number_of_store</t>
        </is>
      </c>
      <c r="B48" s="6" t="n">
        <v>345</v>
      </c>
      <c r="C48" s="4" t="inlineStr">
        <is>
          <t xml:space="preserve"> </t>
        </is>
      </c>
      <c r="D48" s="4" t="inlineStr">
        <is>
          <t xml:space="preserve"> </t>
        </is>
      </c>
    </row>
    <row r="49">
      <c r="A49" s="4" t="inlineStr">
        <is>
          <t>Number of states company operates in | state</t>
        </is>
      </c>
      <c r="B49" s="6" t="n">
        <v>22</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stricted Cash Reconciliation) (Details) - USD ($) $ in Thousands</t>
        </is>
      </c>
      <c r="B1" s="2" t="inlineStr">
        <is>
          <t>Feb. 03, 2024</t>
        </is>
      </c>
      <c r="C1" s="2" t="inlineStr">
        <is>
          <t>Jan. 28, 2023</t>
        </is>
      </c>
      <c r="D1" s="2" t="inlineStr">
        <is>
          <t>Jan. 29, 2022</t>
        </is>
      </c>
      <c r="E1" s="2" t="inlineStr">
        <is>
          <t>Jan.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72446</v>
      </c>
      <c r="C3" s="5" t="n">
        <v>4551876</v>
      </c>
      <c r="D3" s="5" t="n">
        <v>4922365</v>
      </c>
      <c r="E3" s="4" t="inlineStr">
        <is>
          <t xml:space="preserve"> </t>
        </is>
      </c>
    </row>
    <row r="4">
      <c r="A4" s="3" t="inlineStr">
        <is>
          <t>Restricted cash and cash equivalents included in:</t>
        </is>
      </c>
      <c r="B4" s="4" t="inlineStr">
        <is>
          <t xml:space="preserve"> </t>
        </is>
      </c>
      <c r="C4" s="4" t="inlineStr">
        <is>
          <t xml:space="preserve"> </t>
        </is>
      </c>
      <c r="D4" s="4" t="inlineStr">
        <is>
          <t xml:space="preserve"> </t>
        </is>
      </c>
      <c r="E4" s="4" t="inlineStr">
        <is>
          <t xml:space="preserve"> </t>
        </is>
      </c>
    </row>
    <row r="5">
      <c r="A5" s="4" t="inlineStr">
        <is>
          <t>Prepaid expenses and other</t>
        </is>
      </c>
      <c r="B5" s="6" t="n">
        <v>14489</v>
      </c>
      <c r="C5" s="6" t="n">
        <v>12677</v>
      </c>
      <c r="D5" s="6" t="n">
        <v>11403</v>
      </c>
      <c r="E5" s="4" t="inlineStr">
        <is>
          <t xml:space="preserve"> </t>
        </is>
      </c>
    </row>
    <row r="6">
      <c r="A6" s="4" t="inlineStr">
        <is>
          <t>Other long-term assets</t>
        </is>
      </c>
      <c r="B6" s="6" t="n">
        <v>48506</v>
      </c>
      <c r="C6" s="6" t="n">
        <v>47688</v>
      </c>
      <c r="D6" s="6" t="n">
        <v>48614</v>
      </c>
      <c r="E6" s="4" t="inlineStr">
        <is>
          <t xml:space="preserve"> </t>
        </is>
      </c>
    </row>
    <row r="7">
      <c r="A7" s="4" t="inlineStr">
        <is>
          <t>Total restricted cash and cash equivalents</t>
        </is>
      </c>
      <c r="B7" s="6" t="n">
        <v>62995</v>
      </c>
      <c r="C7" s="6" t="n">
        <v>60365</v>
      </c>
      <c r="D7" s="6" t="n">
        <v>60017</v>
      </c>
      <c r="E7" s="4" t="inlineStr">
        <is>
          <t xml:space="preserve"> </t>
        </is>
      </c>
    </row>
    <row r="8">
      <c r="A8" s="4" t="inlineStr">
        <is>
          <t>Total cash and cash equivalents, and restricted cash and cash equivalents</t>
        </is>
      </c>
      <c r="B8" s="5" t="n">
        <v>4935441</v>
      </c>
      <c r="C8" s="5" t="n">
        <v>4612241</v>
      </c>
      <c r="D8" s="5" t="n">
        <v>4982382</v>
      </c>
      <c r="E8" s="5" t="n">
        <v>49537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Assets) (Details) - USD ($) $ in Thousands</t>
        </is>
      </c>
      <c r="B1" s="2" t="inlineStr">
        <is>
          <t>Feb. 03, 2024</t>
        </is>
      </c>
      <c r="C1" s="2" t="inlineStr">
        <is>
          <t>Jan. 28, 2023</t>
        </is>
      </c>
    </row>
    <row r="2">
      <c r="A2" s="3" t="inlineStr">
        <is>
          <t>Accounting Policies [Abstract]</t>
        </is>
      </c>
      <c r="B2" s="4" t="inlineStr">
        <is>
          <t xml:space="preserve"> </t>
        </is>
      </c>
      <c r="C2" s="4" t="inlineStr">
        <is>
          <t xml:space="preserve"> </t>
        </is>
      </c>
    </row>
    <row r="3">
      <c r="A3" s="4" t="inlineStr">
        <is>
          <t>Deferred compensation (Note G)</t>
        </is>
      </c>
      <c r="B3" s="5" t="n">
        <v>165582</v>
      </c>
      <c r="C3" s="5" t="n">
        <v>155496</v>
      </c>
    </row>
    <row r="4">
      <c r="A4" s="4" t="inlineStr">
        <is>
          <t>Restricted cash and cash equivalents</t>
        </is>
      </c>
      <c r="B4" s="6" t="n">
        <v>48506</v>
      </c>
      <c r="C4" s="6" t="n">
        <v>47688</v>
      </c>
    </row>
    <row r="5">
      <c r="A5" s="4" t="inlineStr">
        <is>
          <t>Other</t>
        </is>
      </c>
      <c r="B5" s="6" t="n">
        <v>29141</v>
      </c>
      <c r="C5" s="6" t="n">
        <v>28899</v>
      </c>
    </row>
    <row r="6">
      <c r="A6" s="4" t="inlineStr">
        <is>
          <t>Total</t>
        </is>
      </c>
      <c r="B6" s="5" t="n">
        <v>243229</v>
      </c>
      <c r="C6" s="5" t="n">
        <v>2320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0376941</v>
      </c>
      <c r="C4" s="5" t="n">
        <v>18695829</v>
      </c>
      <c r="D4" s="5" t="n">
        <v>18916244</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4801601</v>
      </c>
      <c r="C6" s="6" t="n">
        <v>13946230</v>
      </c>
      <c r="D6" s="6" t="n">
        <v>13708907</v>
      </c>
    </row>
    <row r="7">
      <c r="A7" s="4" t="inlineStr">
        <is>
          <t>Selling, general and administrative</t>
        </is>
      </c>
      <c r="B7" s="6" t="n">
        <v>3267677</v>
      </c>
      <c r="C7" s="6" t="n">
        <v>2759268</v>
      </c>
      <c r="D7" s="6" t="n">
        <v>2874469</v>
      </c>
    </row>
    <row r="8">
      <c r="A8" s="4" t="inlineStr">
        <is>
          <t>Interest (income) expense, net</t>
        </is>
      </c>
      <c r="B8" s="6" t="n">
        <v>-164118</v>
      </c>
      <c r="C8" s="6" t="n">
        <v>2842</v>
      </c>
      <c r="D8" s="6" t="n">
        <v>74328</v>
      </c>
    </row>
    <row r="9">
      <c r="A9" s="4" t="inlineStr">
        <is>
          <t>Total costs and expenses</t>
        </is>
      </c>
      <c r="B9" s="6" t="n">
        <v>17905160</v>
      </c>
      <c r="C9" s="6" t="n">
        <v>16708340</v>
      </c>
      <c r="D9" s="6" t="n">
        <v>16657704</v>
      </c>
    </row>
    <row r="10">
      <c r="A10" s="4" t="inlineStr">
        <is>
          <t>Earnings before taxes</t>
        </is>
      </c>
      <c r="B10" s="6" t="n">
        <v>2471781</v>
      </c>
      <c r="C10" s="6" t="n">
        <v>1987489</v>
      </c>
      <c r="D10" s="6" t="n">
        <v>2258540</v>
      </c>
    </row>
    <row r="11">
      <c r="A11" s="4" t="inlineStr">
        <is>
          <t>Provision for taxes on earnings</t>
        </is>
      </c>
      <c r="B11" s="6" t="n">
        <v>597261</v>
      </c>
      <c r="C11" s="6" t="n">
        <v>475448</v>
      </c>
      <c r="D11" s="6" t="n">
        <v>535951</v>
      </c>
    </row>
    <row r="12">
      <c r="A12" s="4" t="inlineStr">
        <is>
          <t>Net earnings</t>
        </is>
      </c>
      <c r="B12" s="5" t="n">
        <v>1874520</v>
      </c>
      <c r="C12" s="5" t="n">
        <v>1512041</v>
      </c>
      <c r="D12" s="5" t="n">
        <v>1722589</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5.59</v>
      </c>
      <c r="C14" s="7" t="n">
        <v>4.4</v>
      </c>
      <c r="D14" s="7" t="n">
        <v>4.9</v>
      </c>
    </row>
    <row r="15">
      <c r="A15" s="4" t="inlineStr">
        <is>
          <t>Diluted (in dollars per share)</t>
        </is>
      </c>
      <c r="B15" s="7" t="n">
        <v>5.56</v>
      </c>
      <c r="C15" s="7" t="n">
        <v>4.38</v>
      </c>
      <c r="D15" s="7" t="n">
        <v>4.87</v>
      </c>
    </row>
    <row r="16">
      <c r="A16" s="3" t="inlineStr">
        <is>
          <t>Weighted-average shares outstanding (000)</t>
        </is>
      </c>
      <c r="B16" s="4" t="inlineStr">
        <is>
          <t xml:space="preserve"> </t>
        </is>
      </c>
      <c r="C16" s="4" t="inlineStr">
        <is>
          <t xml:space="preserve"> </t>
        </is>
      </c>
      <c r="D16" s="4" t="inlineStr">
        <is>
          <t xml:space="preserve"> </t>
        </is>
      </c>
    </row>
    <row r="17">
      <c r="A17" s="4" t="inlineStr">
        <is>
          <t>Basic (in shares)</t>
        </is>
      </c>
      <c r="B17" s="6" t="n">
        <v>335187</v>
      </c>
      <c r="C17" s="6" t="n">
        <v>343452</v>
      </c>
      <c r="D17" s="6" t="n">
        <v>351496</v>
      </c>
    </row>
    <row r="18">
      <c r="A18" s="4" t="inlineStr">
        <is>
          <t>Diluted (in shares)</t>
        </is>
      </c>
      <c r="B18" s="6" t="n">
        <v>337433</v>
      </c>
      <c r="C18" s="6" t="n">
        <v>345222</v>
      </c>
      <c r="D18" s="6" t="n">
        <v>3537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surance Obligations) (Details) - USD ($) $ in Thousands</t>
        </is>
      </c>
      <c r="B1" s="2" t="inlineStr">
        <is>
          <t>Feb. 03, 2024</t>
        </is>
      </c>
      <c r="C1" s="2" t="inlineStr">
        <is>
          <t>Jan. 28, 2023</t>
        </is>
      </c>
    </row>
    <row r="2">
      <c r="A2" s="3" t="inlineStr">
        <is>
          <t>Accounting Policies [Abstract]</t>
        </is>
      </c>
      <c r="B2" s="4" t="inlineStr">
        <is>
          <t xml:space="preserve"> </t>
        </is>
      </c>
      <c r="C2" s="4" t="inlineStr">
        <is>
          <t xml:space="preserve"> </t>
        </is>
      </c>
    </row>
    <row r="3">
      <c r="A3" s="4" t="inlineStr">
        <is>
          <t>Workers’ compensation</t>
        </is>
      </c>
      <c r="B3" s="5" t="n">
        <v>80791</v>
      </c>
      <c r="C3" s="5" t="n">
        <v>80275</v>
      </c>
    </row>
    <row r="4">
      <c r="A4" s="4" t="inlineStr">
        <is>
          <t>General liability</t>
        </is>
      </c>
      <c r="B4" s="6" t="n">
        <v>47663</v>
      </c>
      <c r="C4" s="6" t="n">
        <v>48754</v>
      </c>
    </row>
    <row r="5">
      <c r="A5" s="4" t="inlineStr">
        <is>
          <t>Medical plans</t>
        </is>
      </c>
      <c r="B5" s="6" t="n">
        <v>8145</v>
      </c>
      <c r="C5" s="6" t="n">
        <v>9650</v>
      </c>
    </row>
    <row r="6">
      <c r="A6" s="4" t="inlineStr">
        <is>
          <t>Total</t>
        </is>
      </c>
      <c r="B6" s="5" t="n">
        <v>136599</v>
      </c>
      <c r="C6" s="5" t="n">
        <v>1386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Liabilities) (Details) - USD ($) $ in Thousands</t>
        </is>
      </c>
      <c r="B1" s="2" t="inlineStr">
        <is>
          <t>Feb. 03, 2024</t>
        </is>
      </c>
      <c r="C1" s="2" t="inlineStr">
        <is>
          <t>Jan. 28, 2023</t>
        </is>
      </c>
    </row>
    <row r="2">
      <c r="A2" s="3" t="inlineStr">
        <is>
          <t>Accounting Policies [Abstract]</t>
        </is>
      </c>
      <c r="B2" s="4" t="inlineStr">
        <is>
          <t xml:space="preserve"> </t>
        </is>
      </c>
      <c r="C2" s="4" t="inlineStr">
        <is>
          <t xml:space="preserve"> </t>
        </is>
      </c>
    </row>
    <row r="3">
      <c r="A3" s="4" t="inlineStr">
        <is>
          <t>Income taxes (Note F)</t>
        </is>
      </c>
      <c r="B3" s="5" t="n">
        <v>56045</v>
      </c>
      <c r="C3" s="5" t="n">
        <v>57409</v>
      </c>
    </row>
    <row r="4">
      <c r="A4" s="4" t="inlineStr">
        <is>
          <t>Deferred compensation (Note G)</t>
        </is>
      </c>
      <c r="B4" s="6" t="n">
        <v>165582</v>
      </c>
      <c r="C4" s="6" t="n">
        <v>155496</v>
      </c>
    </row>
    <row r="5">
      <c r="A5" s="4" t="inlineStr">
        <is>
          <t>Other</t>
        </is>
      </c>
      <c r="B5" s="6" t="n">
        <v>10756</v>
      </c>
      <c r="C5" s="6" t="n">
        <v>11199</v>
      </c>
    </row>
    <row r="6">
      <c r="A6" s="4" t="inlineStr">
        <is>
          <t>Total</t>
        </is>
      </c>
      <c r="B6" s="5" t="n">
        <v>232383</v>
      </c>
      <c r="C6" s="5" t="n">
        <v>2241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10" t="n">
        <v>1</v>
      </c>
      <c r="C4" s="10" t="n">
        <v>1</v>
      </c>
      <c r="D4" s="10" t="n">
        <v>1</v>
      </c>
    </row>
    <row r="5">
      <c r="A5" s="4" t="inlineStr">
        <is>
          <t>Home Accents and Bed and Ba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10" t="n">
        <v>0.26</v>
      </c>
      <c r="C7" s="10" t="n">
        <v>0.26</v>
      </c>
      <c r="D7" s="10" t="n">
        <v>0.26</v>
      </c>
    </row>
    <row r="8">
      <c r="A8" s="4" t="inlineStr">
        <is>
          <t>Lad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10" t="n">
        <v>0.23</v>
      </c>
      <c r="C10" s="10" t="n">
        <v>0.24</v>
      </c>
      <c r="D10" s="10" t="n">
        <v>0.25</v>
      </c>
    </row>
    <row r="11">
      <c r="A11" s="4" t="inlineStr">
        <is>
          <t>Me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10" t="n">
        <v>0.15</v>
      </c>
      <c r="C13" s="10" t="n">
        <v>0.15</v>
      </c>
      <c r="D13" s="10" t="n">
        <v>0.14</v>
      </c>
    </row>
    <row r="14">
      <c r="A14" s="4" t="inlineStr">
        <is>
          <t>Accessories, Lingerie, Fine Jewelry, and Cosmet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10" t="n">
        <v>0.15</v>
      </c>
      <c r="C16" s="10" t="n">
        <v>0.14</v>
      </c>
      <c r="D16" s="10" t="n">
        <v>0.14</v>
      </c>
    </row>
    <row r="17">
      <c r="A17" s="4" t="inlineStr">
        <is>
          <t>Sho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10" t="n">
        <v>0.13</v>
      </c>
      <c r="C19" s="10" t="n">
        <v>0.12</v>
      </c>
      <c r="D19" s="10" t="n">
        <v>0.12</v>
      </c>
    </row>
    <row r="20">
      <c r="A20" s="4" t="inlineStr">
        <is>
          <t>Childre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10" t="n">
        <v>0.08</v>
      </c>
      <c r="C22" s="10" t="n">
        <v>0.09</v>
      </c>
      <c r="D22" s="10" t="n">
        <v>0.0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EPS) (Details) - $ / shares shares in Thousands</t>
        </is>
      </c>
      <c r="B1" s="2" t="inlineStr">
        <is>
          <t>12 Months Ended</t>
        </is>
      </c>
    </row>
    <row r="2">
      <c r="B2" s="2" t="inlineStr">
        <is>
          <t>Feb. 03, 2024</t>
        </is>
      </c>
      <c r="C2" s="2" t="inlineStr">
        <is>
          <t>Jan. 28, 2023</t>
        </is>
      </c>
      <c r="D2" s="2" t="inlineStr">
        <is>
          <t>Jan. 29, 2022</t>
        </is>
      </c>
    </row>
    <row r="3">
      <c r="A3" s="3" t="inlineStr">
        <is>
          <t>Accounting Policies [Abstract]</t>
        </is>
      </c>
      <c r="B3" s="4" t="inlineStr">
        <is>
          <t xml:space="preserve"> </t>
        </is>
      </c>
      <c r="C3" s="4" t="inlineStr">
        <is>
          <t xml:space="preserve"> </t>
        </is>
      </c>
      <c r="D3" s="4" t="inlineStr">
        <is>
          <t xml:space="preserve"> </t>
        </is>
      </c>
    </row>
    <row r="4">
      <c r="A4" s="4" t="inlineStr">
        <is>
          <t>Basic EPS (in shares)</t>
        </is>
      </c>
      <c r="B4" s="6" t="n">
        <v>335187</v>
      </c>
      <c r="C4" s="6" t="n">
        <v>343452</v>
      </c>
      <c r="D4" s="6" t="n">
        <v>351496</v>
      </c>
    </row>
    <row r="5">
      <c r="A5" s="4" t="inlineStr">
        <is>
          <t>Basic EPS (in dollars per share)</t>
        </is>
      </c>
      <c r="B5" s="7" t="n">
        <v>5.59</v>
      </c>
      <c r="C5" s="7" t="n">
        <v>4.4</v>
      </c>
      <c r="D5" s="7" t="n">
        <v>4.9</v>
      </c>
    </row>
    <row r="6">
      <c r="A6" s="4" t="inlineStr">
        <is>
          <t>Effect of dilutive common stock equivalents (in shares)</t>
        </is>
      </c>
      <c r="B6" s="6" t="n">
        <v>2246</v>
      </c>
      <c r="C6" s="6" t="n">
        <v>1770</v>
      </c>
      <c r="D6" s="6" t="n">
        <v>2238</v>
      </c>
    </row>
    <row r="7">
      <c r="A7" s="4" t="inlineStr">
        <is>
          <t>Effect of dilutive common stock equivalents (in dollars per share)</t>
        </is>
      </c>
      <c r="B7" s="7" t="n">
        <v>-0.03</v>
      </c>
      <c r="C7" s="7" t="n">
        <v>-0.02</v>
      </c>
      <c r="D7" s="7" t="n">
        <v>-0.03</v>
      </c>
    </row>
    <row r="8">
      <c r="A8" s="4" t="inlineStr">
        <is>
          <t>Diluted EPS (in shares)</t>
        </is>
      </c>
      <c r="B8" s="6" t="n">
        <v>337433</v>
      </c>
      <c r="C8" s="6" t="n">
        <v>345222</v>
      </c>
      <c r="D8" s="6" t="n">
        <v>353734</v>
      </c>
    </row>
    <row r="9">
      <c r="A9" s="4" t="inlineStr">
        <is>
          <t>Diluted EPS (in dollars per share)</t>
        </is>
      </c>
      <c r="B9" s="7" t="n">
        <v>5.56</v>
      </c>
      <c r="C9" s="7" t="n">
        <v>4.38</v>
      </c>
      <c r="D9" s="7" t="n">
        <v>4.8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 Sheet Items) (Details) - Nonqualified deferred compensation program (Level 1)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Level 1)</t>
        </is>
      </c>
      <c r="B3" s="5" t="n">
        <v>4872446</v>
      </c>
      <c r="C3" s="5" t="n">
        <v>4551876</v>
      </c>
    </row>
    <row r="4">
      <c r="A4" s="4" t="inlineStr">
        <is>
          <t>Restricted cash and cash equivalents (Level 1)</t>
        </is>
      </c>
      <c r="B4" s="5" t="n">
        <v>62995</v>
      </c>
      <c r="C4" s="5" t="n">
        <v>603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derlying Assets in Deferred Compensation Program) (Details) - USD ($) $ in Thousands</t>
        </is>
      </c>
      <c r="B1" s="2" t="inlineStr">
        <is>
          <t>Feb. 03, 2024</t>
        </is>
      </c>
      <c r="C1" s="2" t="inlineStr">
        <is>
          <t>Jan. 28, 2023</t>
        </is>
      </c>
    </row>
    <row r="2">
      <c r="A2" s="3" t="inlineStr">
        <is>
          <t>Defined Benefit Plan Disclosure [Line Items]</t>
        </is>
      </c>
      <c r="B2" s="4" t="inlineStr">
        <is>
          <t xml:space="preserve"> </t>
        </is>
      </c>
      <c r="C2" s="4" t="inlineStr">
        <is>
          <t xml:space="preserve"> </t>
        </is>
      </c>
    </row>
    <row r="3">
      <c r="A3" s="4" t="inlineStr">
        <is>
          <t>Total</t>
        </is>
      </c>
      <c r="B3" s="5" t="n">
        <v>165582</v>
      </c>
      <c r="C3" s="5" t="n">
        <v>155496</v>
      </c>
    </row>
    <row r="4">
      <c r="A4" s="4" t="inlineStr">
        <is>
          <t>Nonqualified deferred compensation program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165582</v>
      </c>
      <c r="C6" s="5" t="n">
        <v>155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Stock-based Compensation Expense) (Details) - USD ($) $ in Thousands</t>
        </is>
      </c>
      <c r="B1" s="2" t="inlineStr">
        <is>
          <t>12 Months Ended</t>
        </is>
      </c>
    </row>
    <row r="2">
      <c r="B2" s="2" t="inlineStr">
        <is>
          <t>Feb. 03, 2024</t>
        </is>
      </c>
      <c r="C2" s="2" t="inlineStr">
        <is>
          <t>Jan. 28, 2023</t>
        </is>
      </c>
      <c r="D2" s="2" t="inlineStr">
        <is>
          <t>Jan. 29,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45490</v>
      </c>
      <c r="C4" s="5" t="n">
        <v>121936</v>
      </c>
      <c r="D4" s="5" t="n">
        <v>134217</v>
      </c>
    </row>
    <row r="5">
      <c r="A5" s="4" t="inlineStr">
        <is>
          <t>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92511</v>
      </c>
      <c r="C7" s="6" t="n">
        <v>85092</v>
      </c>
      <c r="D7" s="6" t="n">
        <v>72210</v>
      </c>
    </row>
    <row r="8">
      <c r="A8" s="4" t="inlineStr">
        <is>
          <t>Performance award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48584</v>
      </c>
      <c r="C10" s="6" t="n">
        <v>32484</v>
      </c>
      <c r="D10" s="6" t="n">
        <v>57582</v>
      </c>
    </row>
    <row r="11">
      <c r="A11" s="4" t="inlineStr">
        <is>
          <t>Employee stock purchase plan (“ESPP”)</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5" t="n">
        <v>4395</v>
      </c>
      <c r="C13" s="5" t="n">
        <v>4360</v>
      </c>
      <c r="D13" s="5" t="n">
        <v>44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s>
  <sheetData>
    <row r="1">
      <c r="A1" s="1" t="inlineStr">
        <is>
          <t>Stock-Based Compensation (Narrative) (Details) $ in Millions</t>
        </is>
      </c>
      <c r="B1" s="2" t="inlineStr">
        <is>
          <t>12 Months Ended</t>
        </is>
      </c>
    </row>
    <row r="2">
      <c r="B2" s="2" t="inlineStr">
        <is>
          <t>Feb. 03, 2024 USD ($) plan</t>
        </is>
      </c>
      <c r="C2" s="2" t="inlineStr">
        <is>
          <t>Jan. 28, 2023 USD ($)</t>
        </is>
      </c>
      <c r="D2" s="2" t="inlineStr">
        <is>
          <t>Jan. 29, 2022 USD ($)</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active stock-based compensation plans | plan</t>
        </is>
      </c>
      <c r="B4" s="6" t="n">
        <v>1</v>
      </c>
      <c r="C4" s="4" t="inlineStr">
        <is>
          <t xml:space="preserve"> </t>
        </is>
      </c>
      <c r="D4" s="4" t="inlineStr">
        <is>
          <t xml:space="preserve"> </t>
        </is>
      </c>
    </row>
    <row r="5">
      <c r="A5" s="4" t="inlineStr">
        <is>
          <t>Discount rate under the ESPP (in percentage)</t>
        </is>
      </c>
      <c r="B5" s="10" t="n">
        <v>0.15</v>
      </c>
      <c r="C5" s="4" t="inlineStr">
        <is>
          <t xml:space="preserve"> </t>
        </is>
      </c>
      <c r="D5" s="4" t="inlineStr">
        <is>
          <t xml:space="preserve"> </t>
        </is>
      </c>
    </row>
    <row r="6">
      <c r="A6" s="4" t="inlineStr">
        <is>
          <t>Tax benefit related to stock-based compensation | $</t>
        </is>
      </c>
      <c r="B6" s="11" t="n">
        <v>29.6</v>
      </c>
      <c r="C6" s="11" t="n">
        <v>24.8</v>
      </c>
      <c r="D6" s="11" t="n">
        <v>25.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Recognized in the Consolidated Statements of Earnings) (Details) - USD ($) $ in Thousands</t>
        </is>
      </c>
      <c r="B1" s="2" t="inlineStr">
        <is>
          <t>12 Months Ended</t>
        </is>
      </c>
    </row>
    <row r="2">
      <c r="B2" s="2" t="inlineStr">
        <is>
          <t>Feb. 03, 2024</t>
        </is>
      </c>
      <c r="C2" s="2" t="inlineStr">
        <is>
          <t>Jan. 28, 2023</t>
        </is>
      </c>
      <c r="D2" s="2" t="inlineStr">
        <is>
          <t>Jan. 29,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45490</v>
      </c>
      <c r="C4" s="5" t="n">
        <v>121936</v>
      </c>
      <c r="D4" s="5" t="n">
        <v>134217</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76301</v>
      </c>
      <c r="C7" s="6" t="n">
        <v>67141</v>
      </c>
      <c r="D7" s="6" t="n">
        <v>66500</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5" t="n">
        <v>69189</v>
      </c>
      <c r="C10" s="5" t="n">
        <v>54795</v>
      </c>
      <c r="D10" s="5" t="n">
        <v>677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Total long-term debt1</t>
        </is>
      </c>
      <c r="B3" s="5" t="n">
        <v>2460730</v>
      </c>
      <c r="C3" s="5" t="n">
        <v>2456510</v>
      </c>
    </row>
    <row r="4">
      <c r="A4" s="4" t="inlineStr">
        <is>
          <t>Current portion of long-term debt</t>
        </is>
      </c>
      <c r="B4" s="6" t="n">
        <v>249713</v>
      </c>
      <c r="C4" s="6" t="n">
        <v>0</v>
      </c>
    </row>
    <row r="5">
      <c r="A5" s="4" t="inlineStr">
        <is>
          <t>Long-term debt</t>
        </is>
      </c>
      <c r="B5" s="5" t="n">
        <v>2211017</v>
      </c>
      <c r="C5" s="6" t="n">
        <v>2456510</v>
      </c>
    </row>
    <row r="6">
      <c r="A6" s="4" t="inlineStr">
        <is>
          <t>Senior Notes | 3.375%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percent)</t>
        </is>
      </c>
      <c r="B8" s="12" t="n">
        <v>0.03375</v>
      </c>
      <c r="C8" s="4" t="inlineStr">
        <is>
          <t xml:space="preserve"> </t>
        </is>
      </c>
    </row>
    <row r="9">
      <c r="A9" s="4" t="inlineStr">
        <is>
          <t>Total long-term debt1</t>
        </is>
      </c>
      <c r="B9" s="5" t="n">
        <v>249713</v>
      </c>
      <c r="C9" s="6" t="n">
        <v>249257</v>
      </c>
    </row>
    <row r="10">
      <c r="A10" s="4" t="inlineStr">
        <is>
          <t>Senior Notes | 4.600%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cent)</t>
        </is>
      </c>
      <c r="B12" s="13" t="n">
        <v>0.046</v>
      </c>
      <c r="C12" s="4" t="inlineStr">
        <is>
          <t xml:space="preserve"> </t>
        </is>
      </c>
    </row>
    <row r="13">
      <c r="A13" s="4" t="inlineStr">
        <is>
          <t>Total long-term debt1</t>
        </is>
      </c>
      <c r="B13" s="5" t="n">
        <v>698441</v>
      </c>
      <c r="C13" s="6" t="n">
        <v>697161</v>
      </c>
    </row>
    <row r="14">
      <c r="A14" s="4" t="inlineStr">
        <is>
          <t>Senior Notes | 0.875% Senior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percent)</t>
        </is>
      </c>
      <c r="B16" s="12" t="n">
        <v>0.008750000000000001</v>
      </c>
      <c r="C16" s="4" t="inlineStr">
        <is>
          <t xml:space="preserve"> </t>
        </is>
      </c>
    </row>
    <row r="17">
      <c r="A17" s="4" t="inlineStr">
        <is>
          <t>Total long-term debt1</t>
        </is>
      </c>
      <c r="B17" s="5" t="n">
        <v>497268</v>
      </c>
      <c r="C17" s="6" t="n">
        <v>496038</v>
      </c>
    </row>
    <row r="18">
      <c r="A18" s="4" t="inlineStr">
        <is>
          <t>Senior Notes | 4.700%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percent)</t>
        </is>
      </c>
      <c r="B20" s="13" t="n">
        <v>0.047</v>
      </c>
      <c r="C20" s="4" t="inlineStr">
        <is>
          <t xml:space="preserve"> </t>
        </is>
      </c>
    </row>
    <row r="21">
      <c r="A21" s="4" t="inlineStr">
        <is>
          <t>Total long-term debt1</t>
        </is>
      </c>
      <c r="B21" s="5" t="n">
        <v>240335</v>
      </c>
      <c r="C21" s="6" t="n">
        <v>239899</v>
      </c>
    </row>
    <row r="22">
      <c r="A22" s="4" t="inlineStr">
        <is>
          <t>Senior Notes | 4.800% Senior Notes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percent)</t>
        </is>
      </c>
      <c r="B24" s="13" t="n">
        <v>0.048</v>
      </c>
      <c r="C24" s="4" t="inlineStr">
        <is>
          <t xml:space="preserve"> </t>
        </is>
      </c>
    </row>
    <row r="25">
      <c r="A25" s="4" t="inlineStr">
        <is>
          <t>Total long-term debt1</t>
        </is>
      </c>
      <c r="B25" s="5" t="n">
        <v>132776</v>
      </c>
      <c r="C25" s="6" t="n">
        <v>132602</v>
      </c>
    </row>
    <row r="26">
      <c r="A26" s="4" t="inlineStr">
        <is>
          <t>Senior Notes | 1.875% Senior Notes due 203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percent)</t>
        </is>
      </c>
      <c r="B28" s="12" t="n">
        <v>0.01875</v>
      </c>
      <c r="C28" s="4" t="inlineStr">
        <is>
          <t xml:space="preserve"> </t>
        </is>
      </c>
    </row>
    <row r="29">
      <c r="A29" s="4" t="inlineStr">
        <is>
          <t>Total long-term debt1</t>
        </is>
      </c>
      <c r="B29" s="5" t="n">
        <v>495820</v>
      </c>
      <c r="C29" s="6" t="n">
        <v>495254</v>
      </c>
    </row>
    <row r="30">
      <c r="A30" s="4" t="inlineStr">
        <is>
          <t>Senior Notes | 5.450% Senior Notes due 205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percent)</t>
        </is>
      </c>
      <c r="B32" s="13" t="n">
        <v>0.0545</v>
      </c>
      <c r="C32" s="4" t="inlineStr">
        <is>
          <t xml:space="preserve"> </t>
        </is>
      </c>
    </row>
    <row r="33">
      <c r="A33" s="4" t="inlineStr">
        <is>
          <t>Total long-term debt1</t>
        </is>
      </c>
      <c r="B33" s="5" t="n">
        <v>146377</v>
      </c>
      <c r="C33" s="5" t="n">
        <v>146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874520</v>
      </c>
      <c r="C4" s="5" t="n">
        <v>1512041</v>
      </c>
      <c r="D4" s="5" t="n">
        <v>1722589</v>
      </c>
    </row>
    <row r="5">
      <c r="A5" s="4" t="inlineStr">
        <is>
          <t>Other comprehensive income</t>
        </is>
      </c>
      <c r="B5" s="6" t="n">
        <v>0</v>
      </c>
      <c r="C5" s="6" t="n">
        <v>0</v>
      </c>
      <c r="D5" s="6" t="n">
        <v>0</v>
      </c>
    </row>
    <row r="6">
      <c r="A6" s="4" t="inlineStr">
        <is>
          <t>Comprehensive income</t>
        </is>
      </c>
      <c r="B6" s="5" t="n">
        <v>1874520</v>
      </c>
      <c r="C6" s="5" t="n">
        <v>1512041</v>
      </c>
      <c r="D6" s="5" t="n">
        <v>1722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42" customWidth="1" min="2" max="2"/>
    <col width="27" customWidth="1" min="3" max="3"/>
  </cols>
  <sheetData>
    <row r="1">
      <c r="A1" s="1" t="inlineStr">
        <is>
          <t>Debt (Narrative) (Details)</t>
        </is>
      </c>
      <c r="B1" s="2" t="inlineStr">
        <is>
          <t>12 Months Ended</t>
        </is>
      </c>
    </row>
    <row r="2">
      <c r="B2" s="2" t="inlineStr">
        <is>
          <t>Feb. 03, 2024 USD ($) note renewal_option</t>
        </is>
      </c>
      <c r="C2" s="2" t="inlineStr">
        <is>
          <t>Jan. 28, 2023 USD ($) note</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amortized discount and debt issuance costs</t>
        </is>
      </c>
      <c r="B5" s="5" t="n">
        <v>14300000</v>
      </c>
      <c r="C5" s="5" t="n">
        <v>18500000</v>
      </c>
    </row>
    <row r="6">
      <c r="A6" s="4" t="inlineStr">
        <is>
          <t>Number of series notes | note</t>
        </is>
      </c>
      <c r="B6" s="6" t="n">
        <v>7</v>
      </c>
      <c r="C6" s="6" t="n">
        <v>7</v>
      </c>
    </row>
    <row r="7">
      <c r="A7" s="4" t="inlineStr">
        <is>
          <t>Senior Notes | Level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d senior notes estimated fair value</t>
        </is>
      </c>
      <c r="B9" s="5" t="n">
        <v>2300000000</v>
      </c>
      <c r="C9" s="5" t="n">
        <v>2300000000</v>
      </c>
    </row>
    <row r="10">
      <c r="A10" s="4" t="inlineStr">
        <is>
          <t>Senior Unsecure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 for revolving credit facility</t>
        </is>
      </c>
      <c r="B12" s="5" t="n">
        <v>1300000000</v>
      </c>
      <c r="C12" s="4" t="inlineStr">
        <is>
          <t xml:space="preserve"> </t>
        </is>
      </c>
    </row>
    <row r="13">
      <c r="A13" s="4" t="inlineStr">
        <is>
          <t>Number of renewal options (up to) | renewal_option</t>
        </is>
      </c>
      <c r="B13" s="6" t="n">
        <v>2</v>
      </c>
      <c r="C13" s="4" t="inlineStr">
        <is>
          <t xml:space="preserve"> </t>
        </is>
      </c>
    </row>
    <row r="14">
      <c r="A14" s="4" t="inlineStr">
        <is>
          <t>Renewal option, term</t>
        </is>
      </c>
      <c r="B14" s="4" t="inlineStr">
        <is>
          <t>1 year</t>
        </is>
      </c>
      <c r="C14" s="4" t="inlineStr">
        <is>
          <t xml:space="preserve"> </t>
        </is>
      </c>
    </row>
    <row r="15">
      <c r="A15" s="4" t="inlineStr">
        <is>
          <t>Option to increase credit facility, additional amount (up to)</t>
        </is>
      </c>
      <c r="B15" s="5" t="n">
        <v>700000000</v>
      </c>
      <c r="C15" s="4" t="inlineStr">
        <is>
          <t xml:space="preserve"> </t>
        </is>
      </c>
    </row>
    <row r="16">
      <c r="A16" s="4" t="inlineStr">
        <is>
          <t>Amount outstanding under the revolving credit facility</t>
        </is>
      </c>
      <c r="B16" s="6" t="n">
        <v>0</v>
      </c>
      <c r="C16" s="4" t="inlineStr">
        <is>
          <t xml:space="preserve"> </t>
        </is>
      </c>
    </row>
    <row r="17">
      <c r="A17" s="4" t="inlineStr">
        <is>
          <t>Senior Unsecured Revolving Credit Facility | Standby Letters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 for revolving credit facility</t>
        </is>
      </c>
      <c r="B19" s="6" t="n">
        <v>300000000</v>
      </c>
      <c r="C19" s="4" t="inlineStr">
        <is>
          <t xml:space="preserve"> </t>
        </is>
      </c>
    </row>
    <row r="20">
      <c r="A20" s="4" t="inlineStr">
        <is>
          <t>Amount outstanding under the revolving credit facility</t>
        </is>
      </c>
      <c r="B20" s="5" t="n">
        <v>0</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Schedule of Maturities of Long-term Debt) (Details) $ in Thousands</t>
        </is>
      </c>
      <c r="B1" s="2" t="inlineStr">
        <is>
          <t>Feb. 03, 2024 USD ($)</t>
        </is>
      </c>
    </row>
    <row r="2">
      <c r="A2" s="3" t="inlineStr">
        <is>
          <t>Debt Disclosure [Abstract]</t>
        </is>
      </c>
      <c r="B2" s="4" t="inlineStr">
        <is>
          <t xml:space="preserve"> </t>
        </is>
      </c>
    </row>
    <row r="3">
      <c r="A3" s="4" t="inlineStr">
        <is>
          <t>2024</t>
        </is>
      </c>
      <c r="B3" s="5" t="n">
        <v>250000</v>
      </c>
    </row>
    <row r="4">
      <c r="A4" s="4" t="inlineStr">
        <is>
          <t>2025</t>
        </is>
      </c>
      <c r="B4" s="6" t="n">
        <v>700000</v>
      </c>
    </row>
    <row r="5">
      <c r="A5" s="4" t="inlineStr">
        <is>
          <t>2026</t>
        </is>
      </c>
      <c r="B5" s="6" t="n">
        <v>500000</v>
      </c>
    </row>
    <row r="6">
      <c r="A6" s="4" t="inlineStr">
        <is>
          <t>2027</t>
        </is>
      </c>
      <c r="B6" s="6" t="n">
        <v>241786</v>
      </c>
    </row>
    <row r="7">
      <c r="A7" s="4" t="inlineStr">
        <is>
          <t>Thereafter</t>
        </is>
      </c>
      <c r="B7" s="5" t="n">
        <v>783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Interest Expense/Income, Net) (Details) - USD ($) $ in Thousands</t>
        </is>
      </c>
      <c r="B1" s="2" t="inlineStr">
        <is>
          <t>12 Months Ended</t>
        </is>
      </c>
    </row>
    <row r="2">
      <c r="B2" s="2" t="inlineStr">
        <is>
          <t>Feb. 03, 2024</t>
        </is>
      </c>
      <c r="C2" s="2" t="inlineStr">
        <is>
          <t>Jan. 28, 2023</t>
        </is>
      </c>
      <c r="D2" s="2" t="inlineStr">
        <is>
          <t>Jan. 29,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long-term debt</t>
        </is>
      </c>
      <c r="B4" s="5" t="n">
        <v>84596</v>
      </c>
      <c r="C4" s="5" t="n">
        <v>84558</v>
      </c>
      <c r="D4" s="5" t="n">
        <v>88286</v>
      </c>
    </row>
    <row r="5">
      <c r="A5" s="4" t="inlineStr">
        <is>
          <t>Other interest expense</t>
        </is>
      </c>
      <c r="B5" s="6" t="n">
        <v>1599</v>
      </c>
      <c r="C5" s="6" t="n">
        <v>1668</v>
      </c>
      <c r="D5" s="6" t="n">
        <v>1351</v>
      </c>
    </row>
    <row r="6">
      <c r="A6" s="4" t="inlineStr">
        <is>
          <t>Capitalized interest</t>
        </is>
      </c>
      <c r="B6" s="6" t="n">
        <v>-12106</v>
      </c>
      <c r="C6" s="6" t="n">
        <v>-5678</v>
      </c>
      <c r="D6" s="6" t="n">
        <v>-14476</v>
      </c>
    </row>
    <row r="7">
      <c r="A7" s="4" t="inlineStr">
        <is>
          <t>Interest income</t>
        </is>
      </c>
      <c r="B7" s="6" t="n">
        <v>-238207</v>
      </c>
      <c r="C7" s="6" t="n">
        <v>-77706</v>
      </c>
      <c r="D7" s="6" t="n">
        <v>-833</v>
      </c>
    </row>
    <row r="8">
      <c r="A8" s="4" t="inlineStr">
        <is>
          <t>Interest (income) expense, net</t>
        </is>
      </c>
      <c r="B8" s="5" t="n">
        <v>-164118</v>
      </c>
      <c r="C8" s="5" t="n">
        <v>2842</v>
      </c>
      <c r="D8" s="5" t="n">
        <v>743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Narrative) (Details)</t>
        </is>
      </c>
      <c r="B1" s="2" t="inlineStr">
        <is>
          <t>12 Months Ended</t>
        </is>
      </c>
    </row>
    <row r="2">
      <c r="B2" s="2" t="inlineStr">
        <is>
          <t>Feb. 03, 2024 option</t>
        </is>
      </c>
    </row>
    <row r="3">
      <c r="A3" s="3" t="inlineStr">
        <is>
          <t>Operating Leased Assets [Line Items]</t>
        </is>
      </c>
      <c r="B3" s="4" t="inlineStr">
        <is>
          <t xml:space="preserve"> </t>
        </is>
      </c>
    </row>
    <row r="4">
      <c r="A4" s="4" t="inlineStr">
        <is>
          <t>Renewal option term of leases</t>
        </is>
      </c>
      <c r="B4" s="4" t="inlineStr">
        <is>
          <t>5 years</t>
        </is>
      </c>
    </row>
    <row r="5">
      <c r="A5" s="4" t="inlineStr">
        <is>
          <t>Minimum</t>
        </is>
      </c>
      <c r="B5" s="4" t="inlineStr">
        <is>
          <t xml:space="preserve"> </t>
        </is>
      </c>
    </row>
    <row r="6">
      <c r="A6" s="3" t="inlineStr">
        <is>
          <t>Operating Leased Assets [Line Items]</t>
        </is>
      </c>
      <c r="B6" s="4" t="inlineStr">
        <is>
          <t xml:space="preserve"> </t>
        </is>
      </c>
    </row>
    <row r="7">
      <c r="A7" s="4" t="inlineStr">
        <is>
          <t>Non-cancelable lease term</t>
        </is>
      </c>
      <c r="B7" s="4" t="inlineStr">
        <is>
          <t>3 years</t>
        </is>
      </c>
    </row>
    <row r="8">
      <c r="A8" s="4" t="inlineStr">
        <is>
          <t>Number of options to renew store lease for five year period</t>
        </is>
      </c>
      <c r="B8" s="6" t="n">
        <v>3</v>
      </c>
    </row>
    <row r="9">
      <c r="A9" s="4" t="inlineStr">
        <is>
          <t>Maximum</t>
        </is>
      </c>
      <c r="B9" s="4" t="inlineStr">
        <is>
          <t xml:space="preserve"> </t>
        </is>
      </c>
    </row>
    <row r="10">
      <c r="A10" s="3" t="inlineStr">
        <is>
          <t>Operating Leased Assets [Line Items]</t>
        </is>
      </c>
      <c r="B10" s="4" t="inlineStr">
        <is>
          <t xml:space="preserve"> </t>
        </is>
      </c>
    </row>
    <row r="11">
      <c r="A11" s="4" t="inlineStr">
        <is>
          <t>Non-cancelable lease term</t>
        </is>
      </c>
      <c r="B11" s="4" t="inlineStr">
        <is>
          <t>10 years</t>
        </is>
      </c>
    </row>
    <row r="12">
      <c r="A12" s="4" t="inlineStr">
        <is>
          <t>Number of options to renew store lease for five year period</t>
        </is>
      </c>
      <c r="B12"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60268</v>
      </c>
      <c r="C4" s="5" t="n">
        <v>721340</v>
      </c>
      <c r="D4" s="5" t="n">
        <v>687187</v>
      </c>
    </row>
    <row r="5">
      <c r="A5" s="4" t="inlineStr">
        <is>
          <t>Variable lease costs</t>
        </is>
      </c>
      <c r="B5" s="6" t="n">
        <v>219526</v>
      </c>
      <c r="C5" s="6" t="n">
        <v>206262</v>
      </c>
      <c r="D5" s="6" t="n">
        <v>194112</v>
      </c>
    </row>
    <row r="6">
      <c r="A6" s="4" t="inlineStr">
        <is>
          <t>Net lease cost</t>
        </is>
      </c>
      <c r="B6" s="5" t="n">
        <v>979794</v>
      </c>
      <c r="C6" s="5" t="n">
        <v>927602</v>
      </c>
      <c r="D6" s="5" t="n">
        <v>8812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2024</t>
        </is>
      </c>
      <c r="B3" s="5" t="n">
        <v>730583</v>
      </c>
      <c r="C3" s="4" t="inlineStr">
        <is>
          <t xml:space="preserve"> </t>
        </is>
      </c>
    </row>
    <row r="4">
      <c r="A4" s="4" t="inlineStr">
        <is>
          <t>2025</t>
        </is>
      </c>
      <c r="B4" s="6" t="n">
        <v>722550</v>
      </c>
      <c r="C4" s="4" t="inlineStr">
        <is>
          <t xml:space="preserve"> </t>
        </is>
      </c>
    </row>
    <row r="5">
      <c r="A5" s="4" t="inlineStr">
        <is>
          <t>2026</t>
        </is>
      </c>
      <c r="B5" s="6" t="n">
        <v>608814</v>
      </c>
      <c r="C5" s="4" t="inlineStr">
        <is>
          <t xml:space="preserve"> </t>
        </is>
      </c>
    </row>
    <row r="6">
      <c r="A6" s="4" t="inlineStr">
        <is>
          <t>2027</t>
        </is>
      </c>
      <c r="B6" s="6" t="n">
        <v>497641</v>
      </c>
      <c r="C6" s="4" t="inlineStr">
        <is>
          <t xml:space="preserve"> </t>
        </is>
      </c>
    </row>
    <row r="7">
      <c r="A7" s="4" t="inlineStr">
        <is>
          <t>2028</t>
        </is>
      </c>
      <c r="B7" s="6" t="n">
        <v>371173</v>
      </c>
      <c r="C7" s="4" t="inlineStr">
        <is>
          <t xml:space="preserve"> </t>
        </is>
      </c>
    </row>
    <row r="8">
      <c r="A8" s="4" t="inlineStr">
        <is>
          <t>Thereafter</t>
        </is>
      </c>
      <c r="B8" s="6" t="n">
        <v>1557432</v>
      </c>
      <c r="C8" s="4" t="inlineStr">
        <is>
          <t xml:space="preserve"> </t>
        </is>
      </c>
    </row>
    <row r="9">
      <c r="A9" s="4" t="inlineStr">
        <is>
          <t>Total lease payments</t>
        </is>
      </c>
      <c r="B9" s="6" t="n">
        <v>4488193</v>
      </c>
      <c r="C9" s="4" t="inlineStr">
        <is>
          <t xml:space="preserve"> </t>
        </is>
      </c>
    </row>
    <row r="10">
      <c r="A10" s="4" t="inlineStr">
        <is>
          <t>Less: interest</t>
        </is>
      </c>
      <c r="B10" s="6" t="n">
        <v>1201219</v>
      </c>
      <c r="C10" s="4" t="inlineStr">
        <is>
          <t xml:space="preserve"> </t>
        </is>
      </c>
    </row>
    <row r="11">
      <c r="A11" s="4" t="inlineStr">
        <is>
          <t>Present value of lease liabilities</t>
        </is>
      </c>
      <c r="B11" s="6" t="n">
        <v>3286974</v>
      </c>
      <c r="C11" s="4" t="inlineStr">
        <is>
          <t xml:space="preserve"> </t>
        </is>
      </c>
    </row>
    <row r="12">
      <c r="A12" s="4" t="inlineStr">
        <is>
          <t>Less: current operating lease liabilities</t>
        </is>
      </c>
      <c r="B12" s="6" t="n">
        <v>683625</v>
      </c>
      <c r="C12" s="5" t="n">
        <v>655976</v>
      </c>
    </row>
    <row r="13">
      <c r="A13" s="4" t="inlineStr">
        <is>
          <t>Non-current operating lease liabilities</t>
        </is>
      </c>
      <c r="B13" s="6" t="n">
        <v>2603349</v>
      </c>
      <c r="C13" s="5" t="n">
        <v>2593961</v>
      </c>
    </row>
    <row r="14">
      <c r="A14" s="4" t="inlineStr">
        <is>
          <t>Minimum lease payments for leases signed that have not yet commenced</t>
        </is>
      </c>
      <c r="B14" s="5" t="n">
        <v>233000</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Leases (Lease Term and Discount Rate) (Details)</t>
        </is>
      </c>
      <c r="B1" s="2" t="inlineStr">
        <is>
          <t>12 Months Ended</t>
        </is>
      </c>
    </row>
    <row r="2">
      <c r="B2" s="2" t="inlineStr">
        <is>
          <t>Feb. 03, 2024</t>
        </is>
      </c>
      <c r="C2" s="2" t="inlineStr">
        <is>
          <t>Jan. 28, 2023</t>
        </is>
      </c>
    </row>
    <row r="3">
      <c r="A3" s="3" t="inlineStr">
        <is>
          <t>Weighted-average remaining lease term (years):</t>
        </is>
      </c>
      <c r="B3" s="4" t="inlineStr">
        <is>
          <t xml:space="preserve"> </t>
        </is>
      </c>
      <c r="C3" s="4" t="inlineStr">
        <is>
          <t xml:space="preserve"> </t>
        </is>
      </c>
    </row>
    <row r="4">
      <c r="A4" s="4" t="inlineStr">
        <is>
          <t>Including the long-term ground lease related to the New York buying office</t>
        </is>
      </c>
      <c r="B4" s="4" t="inlineStr">
        <is>
          <t>9 years 9 months 18 days</t>
        </is>
      </c>
      <c r="C4" s="4" t="inlineStr">
        <is>
          <t>10 years</t>
        </is>
      </c>
    </row>
    <row r="5">
      <c r="A5" s="4" t="inlineStr">
        <is>
          <t>Excluding the long-term ground lease related to the New York buying office</t>
        </is>
      </c>
      <c r="B5" s="4" t="inlineStr">
        <is>
          <t>5 years 4 months 24 days</t>
        </is>
      </c>
      <c r="C5" s="4" t="inlineStr">
        <is>
          <t>5 years 6 months</t>
        </is>
      </c>
    </row>
    <row r="6">
      <c r="A6" s="3" t="inlineStr">
        <is>
          <t>Weighted-average discount rate:</t>
        </is>
      </c>
      <c r="B6" s="4" t="inlineStr">
        <is>
          <t xml:space="preserve"> </t>
        </is>
      </c>
      <c r="C6" s="4" t="inlineStr">
        <is>
          <t xml:space="preserve"> </t>
        </is>
      </c>
    </row>
    <row r="7">
      <c r="A7" s="4" t="inlineStr">
        <is>
          <t>Including the long-term ground lease related to the New York buying office</t>
        </is>
      </c>
      <c r="B7" s="13" t="n">
        <v>0.039</v>
      </c>
      <c r="C7" s="13" t="n">
        <v>0.035</v>
      </c>
    </row>
    <row r="8">
      <c r="A8" s="4" t="inlineStr">
        <is>
          <t>Excluding the long-term ground lease related to the New York buying office</t>
        </is>
      </c>
      <c r="B8" s="14" t="n">
        <v>0.036</v>
      </c>
      <c r="C8" s="14" t="n">
        <v>0.0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Exchange for New Operating Lease Liabilitie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46254</v>
      </c>
      <c r="C4" s="5" t="n">
        <v>701478</v>
      </c>
      <c r="D4" s="5" t="n">
        <v>745110</v>
      </c>
    </row>
    <row r="5">
      <c r="A5" s="4" t="inlineStr">
        <is>
          <t>Operating lease assets obtained in exchange for operating lease liabilities</t>
        </is>
      </c>
      <c r="B5" s="5" t="n">
        <v>682580</v>
      </c>
      <c r="C5" s="5" t="n">
        <v>705220</v>
      </c>
      <c r="D5" s="5" t="n">
        <v>5454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532913</v>
      </c>
      <c r="C4" s="5" t="n">
        <v>338479</v>
      </c>
      <c r="D4" s="5" t="n">
        <v>442152</v>
      </c>
    </row>
    <row r="5">
      <c r="A5" s="4" t="inlineStr">
        <is>
          <t>State</t>
        </is>
      </c>
      <c r="B5" s="6" t="n">
        <v>85169</v>
      </c>
      <c r="C5" s="6" t="n">
        <v>57552</v>
      </c>
      <c r="D5" s="6" t="n">
        <v>78024</v>
      </c>
    </row>
    <row r="6">
      <c r="A6" s="4" t="inlineStr">
        <is>
          <t>Current income taxes</t>
        </is>
      </c>
      <c r="B6" s="6" t="n">
        <v>618082</v>
      </c>
      <c r="C6" s="6" t="n">
        <v>396031</v>
      </c>
      <c r="D6" s="6" t="n">
        <v>520176</v>
      </c>
    </row>
    <row r="7">
      <c r="A7" s="3" t="inlineStr">
        <is>
          <t>Deferred</t>
        </is>
      </c>
      <c r="B7" s="4" t="inlineStr">
        <is>
          <t xml:space="preserve"> </t>
        </is>
      </c>
      <c r="C7" s="4" t="inlineStr">
        <is>
          <t xml:space="preserve"> </t>
        </is>
      </c>
      <c r="D7" s="4" t="inlineStr">
        <is>
          <t xml:space="preserve"> </t>
        </is>
      </c>
    </row>
    <row r="8">
      <c r="A8" s="4" t="inlineStr">
        <is>
          <t>Federal</t>
        </is>
      </c>
      <c r="B8" s="6" t="n">
        <v>-16265</v>
      </c>
      <c r="C8" s="6" t="n">
        <v>74062</v>
      </c>
      <c r="D8" s="6" t="n">
        <v>21103</v>
      </c>
    </row>
    <row r="9">
      <c r="A9" s="4" t="inlineStr">
        <is>
          <t>State</t>
        </is>
      </c>
      <c r="B9" s="6" t="n">
        <v>-4556</v>
      </c>
      <c r="C9" s="6" t="n">
        <v>5355</v>
      </c>
      <c r="D9" s="6" t="n">
        <v>-5328</v>
      </c>
    </row>
    <row r="10">
      <c r="A10" s="4" t="inlineStr">
        <is>
          <t>Deferred income taxes</t>
        </is>
      </c>
      <c r="B10" s="6" t="n">
        <v>-20821</v>
      </c>
      <c r="C10" s="6" t="n">
        <v>79417</v>
      </c>
      <c r="D10" s="6" t="n">
        <v>15775</v>
      </c>
    </row>
    <row r="11">
      <c r="A11" s="4" t="inlineStr">
        <is>
          <t>Total</t>
        </is>
      </c>
      <c r="B11" s="5" t="n">
        <v>597261</v>
      </c>
      <c r="C11" s="5" t="n">
        <v>475448</v>
      </c>
      <c r="D11" s="5" t="n">
        <v>53595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n Earnings (Provision for Taxes Effective Rate)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10" t="n">
        <v>0.21</v>
      </c>
      <c r="C4" s="10" t="n">
        <v>0.21</v>
      </c>
      <c r="D4" s="10" t="n">
        <v>0.21</v>
      </c>
    </row>
    <row r="5">
      <c r="A5" s="4" t="inlineStr">
        <is>
          <t>State income taxes (net of federal benefit) and other, net</t>
        </is>
      </c>
      <c r="B5" s="13" t="n">
        <v>0.032</v>
      </c>
      <c r="C5" s="13" t="n">
        <v>0.029</v>
      </c>
      <c r="D5" s="13" t="n">
        <v>0.027</v>
      </c>
    </row>
    <row r="6">
      <c r="A6" s="4" t="inlineStr">
        <is>
          <t>Total</t>
        </is>
      </c>
      <c r="B6" s="13" t="n">
        <v>0.242</v>
      </c>
      <c r="C6" s="13" t="n">
        <v>0.239</v>
      </c>
      <c r="D6" s="13" t="n">
        <v>0.2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4872446</v>
      </c>
      <c r="C3" s="5" t="n">
        <v>4551876</v>
      </c>
    </row>
    <row r="4">
      <c r="A4" s="4" t="inlineStr">
        <is>
          <t>Accounts receivable</t>
        </is>
      </c>
      <c r="B4" s="6" t="n">
        <v>130766</v>
      </c>
      <c r="C4" s="6" t="n">
        <v>145694</v>
      </c>
    </row>
    <row r="5">
      <c r="A5" s="4" t="inlineStr">
        <is>
          <t>Merchandise inventory</t>
        </is>
      </c>
      <c r="B5" s="6" t="n">
        <v>2192220</v>
      </c>
      <c r="C5" s="6" t="n">
        <v>2023495</v>
      </c>
    </row>
    <row r="6">
      <c r="A6" s="4" t="inlineStr">
        <is>
          <t>Prepaid expenses and other</t>
        </is>
      </c>
      <c r="B6" s="6" t="n">
        <v>202706</v>
      </c>
      <c r="C6" s="6" t="n">
        <v>183654</v>
      </c>
    </row>
    <row r="7">
      <c r="A7" s="4" t="inlineStr">
        <is>
          <t>Total current assets</t>
        </is>
      </c>
      <c r="B7" s="6" t="n">
        <v>7398138</v>
      </c>
      <c r="C7" s="6" t="n">
        <v>6904719</v>
      </c>
    </row>
    <row r="8">
      <c r="A8" s="3" t="inlineStr">
        <is>
          <t>Property and Equipment</t>
        </is>
      </c>
      <c r="B8" s="4" t="inlineStr">
        <is>
          <t xml:space="preserve"> </t>
        </is>
      </c>
      <c r="C8" s="4" t="inlineStr">
        <is>
          <t xml:space="preserve"> </t>
        </is>
      </c>
    </row>
    <row r="9">
      <c r="A9" s="4" t="inlineStr">
        <is>
          <t>Land and buildings</t>
        </is>
      </c>
      <c r="B9" s="6" t="n">
        <v>1486557</v>
      </c>
      <c r="C9" s="6" t="n">
        <v>1495006</v>
      </c>
    </row>
    <row r="10">
      <c r="A10" s="4" t="inlineStr">
        <is>
          <t>Fixtures and equipment</t>
        </is>
      </c>
      <c r="B10" s="6" t="n">
        <v>4220221</v>
      </c>
      <c r="C10" s="6" t="n">
        <v>3961733</v>
      </c>
    </row>
    <row r="11">
      <c r="A11" s="4" t="inlineStr">
        <is>
          <t>Leasehold improvements</t>
        </is>
      </c>
      <c r="B11" s="6" t="n">
        <v>1577102</v>
      </c>
      <c r="C11" s="6" t="n">
        <v>1433647</v>
      </c>
    </row>
    <row r="12">
      <c r="A12" s="4" t="inlineStr">
        <is>
          <t>Construction-in-progress</t>
        </is>
      </c>
      <c r="B12" s="6" t="n">
        <v>628730</v>
      </c>
      <c r="C12" s="6" t="n">
        <v>319319</v>
      </c>
    </row>
    <row r="13">
      <c r="A13" s="4" t="inlineStr">
        <is>
          <t>Property and equipment, gross</t>
        </is>
      </c>
      <c r="B13" s="6" t="n">
        <v>7912610</v>
      </c>
      <c r="C13" s="6" t="n">
        <v>7209705</v>
      </c>
    </row>
    <row r="14">
      <c r="A14" s="4" t="inlineStr">
        <is>
          <t>Less accumulated depreciation and amortization</t>
        </is>
      </c>
      <c r="B14" s="6" t="n">
        <v>4380709</v>
      </c>
      <c r="C14" s="6" t="n">
        <v>4028178</v>
      </c>
    </row>
    <row r="15">
      <c r="A15" s="4" t="inlineStr">
        <is>
          <t>Property and equipment, net</t>
        </is>
      </c>
      <c r="B15" s="6" t="n">
        <v>3531901</v>
      </c>
      <c r="C15" s="6" t="n">
        <v>3181527</v>
      </c>
    </row>
    <row r="16">
      <c r="A16" s="4" t="inlineStr">
        <is>
          <t>Operating lease assets</t>
        </is>
      </c>
      <c r="B16" s="6" t="n">
        <v>3126841</v>
      </c>
      <c r="C16" s="6" t="n">
        <v>3098134</v>
      </c>
    </row>
    <row r="17">
      <c r="A17" s="4" t="inlineStr">
        <is>
          <t>Other long-term assets</t>
        </is>
      </c>
      <c r="B17" s="6" t="n">
        <v>243229</v>
      </c>
      <c r="C17" s="6" t="n">
        <v>232083</v>
      </c>
    </row>
    <row r="18">
      <c r="A18" s="4" t="inlineStr">
        <is>
          <t>Total assets</t>
        </is>
      </c>
      <c r="B18" s="6" t="n">
        <v>14300109</v>
      </c>
      <c r="C18" s="6" t="n">
        <v>13416463</v>
      </c>
    </row>
    <row r="19">
      <c r="A19" s="3" t="inlineStr">
        <is>
          <t>Current Liabilities</t>
        </is>
      </c>
      <c r="B19" s="4" t="inlineStr">
        <is>
          <t xml:space="preserve"> </t>
        </is>
      </c>
      <c r="C19" s="4" t="inlineStr">
        <is>
          <t xml:space="preserve"> </t>
        </is>
      </c>
    </row>
    <row r="20">
      <c r="A20" s="4" t="inlineStr">
        <is>
          <t>Accounts payable</t>
        </is>
      </c>
      <c r="B20" s="6" t="n">
        <v>1955850</v>
      </c>
      <c r="C20" s="6" t="n">
        <v>2009924</v>
      </c>
    </row>
    <row r="21">
      <c r="A21" s="4" t="inlineStr">
        <is>
          <t>Accrued expenses and other</t>
        </is>
      </c>
      <c r="B21" s="6" t="n">
        <v>671867</v>
      </c>
      <c r="C21" s="6" t="n">
        <v>638561</v>
      </c>
    </row>
    <row r="22">
      <c r="A22" s="4" t="inlineStr">
        <is>
          <t>Current operating lease liabilities</t>
        </is>
      </c>
      <c r="B22" s="6" t="n">
        <v>683625</v>
      </c>
      <c r="C22" s="6" t="n">
        <v>655976</v>
      </c>
    </row>
    <row r="23">
      <c r="A23" s="4" t="inlineStr">
        <is>
          <t>Accrued payroll and benefits</t>
        </is>
      </c>
      <c r="B23" s="6" t="n">
        <v>548371</v>
      </c>
      <c r="C23" s="6" t="n">
        <v>279710</v>
      </c>
    </row>
    <row r="24">
      <c r="A24" s="4" t="inlineStr">
        <is>
          <t>Income taxes payable</t>
        </is>
      </c>
      <c r="B24" s="6" t="n">
        <v>76370</v>
      </c>
      <c r="C24" s="6" t="n">
        <v>52075</v>
      </c>
    </row>
    <row r="25">
      <c r="A25" s="4" t="inlineStr">
        <is>
          <t>Current portion of long-term debt</t>
        </is>
      </c>
      <c r="B25" s="6" t="n">
        <v>249713</v>
      </c>
      <c r="C25" s="6" t="n">
        <v>0</v>
      </c>
    </row>
    <row r="26">
      <c r="A26" s="4" t="inlineStr">
        <is>
          <t>Total current liabilities</t>
        </is>
      </c>
      <c r="B26" s="6" t="n">
        <v>4185796</v>
      </c>
      <c r="C26" s="6" t="n">
        <v>3636246</v>
      </c>
    </row>
    <row r="27">
      <c r="A27" s="4" t="inlineStr">
        <is>
          <t>Long-term debt</t>
        </is>
      </c>
      <c r="B27" s="6" t="n">
        <v>2211017</v>
      </c>
      <c r="C27" s="6" t="n">
        <v>2456510</v>
      </c>
    </row>
    <row r="28">
      <c r="A28" s="4" t="inlineStr">
        <is>
          <t>Non-current operating lease liabilities</t>
        </is>
      </c>
      <c r="B28" s="6" t="n">
        <v>2603349</v>
      </c>
      <c r="C28" s="6" t="n">
        <v>2593961</v>
      </c>
    </row>
    <row r="29">
      <c r="A29" s="4" t="inlineStr">
        <is>
          <t>Other long-term liabilities</t>
        </is>
      </c>
      <c r="B29" s="6" t="n">
        <v>232383</v>
      </c>
      <c r="C29" s="6" t="n">
        <v>224104</v>
      </c>
    </row>
    <row r="30">
      <c r="A30" s="4" t="inlineStr">
        <is>
          <t>Deferred income taxes</t>
        </is>
      </c>
      <c r="B30" s="6" t="n">
        <v>196238</v>
      </c>
      <c r="C30" s="6" t="n">
        <v>21705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t>
        </is>
      </c>
      <c r="B33" s="6" t="n">
        <v>3352</v>
      </c>
      <c r="C33" s="6" t="n">
        <v>3428</v>
      </c>
    </row>
    <row r="34">
      <c r="A34" s="4" t="inlineStr">
        <is>
          <t>Additional paid-in capital</t>
        </is>
      </c>
      <c r="B34" s="6" t="n">
        <v>1952625</v>
      </c>
      <c r="C34" s="6" t="n">
        <v>1820249</v>
      </c>
    </row>
    <row r="35">
      <c r="A35" s="4" t="inlineStr">
        <is>
          <t>Treasury stock</t>
        </is>
      </c>
      <c r="B35" s="6" t="n">
        <v>-633318</v>
      </c>
      <c r="C35" s="6" t="n">
        <v>-584750</v>
      </c>
    </row>
    <row r="36">
      <c r="A36" s="4" t="inlineStr">
        <is>
          <t>Retained earnings</t>
        </is>
      </c>
      <c r="B36" s="6" t="n">
        <v>3548667</v>
      </c>
      <c r="C36" s="6" t="n">
        <v>3049656</v>
      </c>
    </row>
    <row r="37">
      <c r="A37" s="4" t="inlineStr">
        <is>
          <t>Total stockholders’ equity</t>
        </is>
      </c>
      <c r="B37" s="6" t="n">
        <v>4871326</v>
      </c>
      <c r="C37" s="6" t="n">
        <v>4288583</v>
      </c>
    </row>
    <row r="38">
      <c r="A38" s="4" t="inlineStr">
        <is>
          <t>Total liabilities and stockholders’ equity</t>
        </is>
      </c>
      <c r="B38" s="5" t="n">
        <v>14300109</v>
      </c>
      <c r="C38" s="5" t="n">
        <v>13416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Earnings (Narrative) (Details) - USD ($) $ in Millions</t>
        </is>
      </c>
      <c r="B1" s="2" t="inlineStr">
        <is>
          <t>Feb. 03, 2024</t>
        </is>
      </c>
      <c r="C1" s="2" t="inlineStr">
        <is>
          <t>Jan. 28, 2023</t>
        </is>
      </c>
      <c r="D1" s="2" t="inlineStr">
        <is>
          <t>Jan. 29, 2022</t>
        </is>
      </c>
    </row>
    <row r="2">
      <c r="A2" s="3" t="inlineStr">
        <is>
          <t>Income Tax Contingency [Line Items]</t>
        </is>
      </c>
      <c r="B2" s="4" t="inlineStr">
        <is>
          <t xml:space="preserve"> </t>
        </is>
      </c>
      <c r="C2" s="4" t="inlineStr">
        <is>
          <t xml:space="preserve"> </t>
        </is>
      </c>
      <c r="D2" s="4" t="inlineStr">
        <is>
          <t xml:space="preserve"> </t>
        </is>
      </c>
    </row>
    <row r="3">
      <c r="A3" s="4" t="inlineStr">
        <is>
          <t>Reserves for unrecognized tax benefits</t>
        </is>
      </c>
      <c r="B3" s="11" t="n">
        <v>58.6</v>
      </c>
      <c r="C3" s="11" t="n">
        <v>60.6</v>
      </c>
      <c r="D3" s="11" t="n">
        <v>68.09999999999999</v>
      </c>
    </row>
    <row r="4">
      <c r="A4" s="4" t="inlineStr">
        <is>
          <t>Interest related to the reserve for unrecognized tax benefits</t>
        </is>
      </c>
      <c r="B4" s="15" t="n">
        <v>6.2</v>
      </c>
      <c r="C4" s="15" t="n">
        <v>7.1</v>
      </c>
      <c r="D4" s="11" t="n">
        <v>7.6</v>
      </c>
    </row>
    <row r="5">
      <c r="A5" s="4" t="inlineStr">
        <is>
          <t>Impact of recognizing taxes and interest related to unrecognized tax benefits</t>
        </is>
      </c>
      <c r="B5" s="15" t="n">
        <v>46.6</v>
      </c>
      <c r="C5" s="4" t="inlineStr">
        <is>
          <t xml:space="preserve"> </t>
        </is>
      </c>
      <c r="D5" s="4" t="inlineStr">
        <is>
          <t xml:space="preserve"> </t>
        </is>
      </c>
    </row>
    <row r="6">
      <c r="A6" s="4" t="inlineStr">
        <is>
          <t>Unrecognized tax benefits reduction resulting from lapse of applicable statute of limitations (up to)</t>
        </is>
      </c>
      <c r="B6" s="15" t="n">
        <v>10.8</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credit carryforward</t>
        </is>
      </c>
      <c r="B9" s="11" t="n">
        <v>10.1</v>
      </c>
      <c r="C9" s="5" t="n">
        <v>10</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Components of Deferred Income Tax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Accrued liabilities</t>
        </is>
      </c>
      <c r="B3" s="5" t="n">
        <v>35010</v>
      </c>
      <c r="C3" s="5" t="n">
        <v>31303</v>
      </c>
    </row>
    <row r="4">
      <c r="A4" s="4" t="inlineStr">
        <is>
          <t>Deferred compensation</t>
        </is>
      </c>
      <c r="B4" s="6" t="n">
        <v>39366</v>
      </c>
      <c r="C4" s="6" t="n">
        <v>40201</v>
      </c>
    </row>
    <row r="5">
      <c r="A5" s="4" t="inlineStr">
        <is>
          <t>Stock-based compensation</t>
        </is>
      </c>
      <c r="B5" s="6" t="n">
        <v>52431</v>
      </c>
      <c r="C5" s="6" t="n">
        <v>46139</v>
      </c>
    </row>
    <row r="6">
      <c r="A6" s="4" t="inlineStr">
        <is>
          <t>State taxes and credits</t>
        </is>
      </c>
      <c r="B6" s="6" t="n">
        <v>18494</v>
      </c>
      <c r="C6" s="6" t="n">
        <v>15755</v>
      </c>
    </row>
    <row r="7">
      <c r="A7" s="4" t="inlineStr">
        <is>
          <t>Employee benefits</t>
        </is>
      </c>
      <c r="B7" s="6" t="n">
        <v>33764</v>
      </c>
      <c r="C7" s="6" t="n">
        <v>24715</v>
      </c>
    </row>
    <row r="8">
      <c r="A8" s="4" t="inlineStr">
        <is>
          <t>Operating lease liabilities</t>
        </is>
      </c>
      <c r="B8" s="6" t="n">
        <v>826566</v>
      </c>
      <c r="C8" s="6" t="n">
        <v>820219</v>
      </c>
    </row>
    <row r="9">
      <c r="A9" s="4" t="inlineStr">
        <is>
          <t>Other</t>
        </is>
      </c>
      <c r="B9" s="6" t="n">
        <v>9053</v>
      </c>
      <c r="C9" s="6" t="n">
        <v>7976</v>
      </c>
    </row>
    <row r="10">
      <c r="A10" s="4" t="inlineStr">
        <is>
          <t>Deferred Tax Assets</t>
        </is>
      </c>
      <c r="B10" s="6" t="n">
        <v>1014684</v>
      </c>
      <c r="C10" s="6" t="n">
        <v>986308</v>
      </c>
    </row>
    <row r="11">
      <c r="A11" s="3" t="inlineStr">
        <is>
          <t>Deferred Tax Liabilities</t>
        </is>
      </c>
      <c r="B11" s="4" t="inlineStr">
        <is>
          <t xml:space="preserve"> </t>
        </is>
      </c>
      <c r="C11" s="4" t="inlineStr">
        <is>
          <t xml:space="preserve"> </t>
        </is>
      </c>
    </row>
    <row r="12">
      <c r="A12" s="4" t="inlineStr">
        <is>
          <t>Depreciation and amortization</t>
        </is>
      </c>
      <c r="B12" s="6" t="n">
        <v>-369529</v>
      </c>
      <c r="C12" s="6" t="n">
        <v>-372497</v>
      </c>
    </row>
    <row r="13">
      <c r="A13" s="4" t="inlineStr">
        <is>
          <t>Merchandise inventory</t>
        </is>
      </c>
      <c r="B13" s="6" t="n">
        <v>-25410</v>
      </c>
      <c r="C13" s="6" t="n">
        <v>-24493</v>
      </c>
    </row>
    <row r="14">
      <c r="A14" s="4" t="inlineStr">
        <is>
          <t>Supplies</t>
        </is>
      </c>
      <c r="B14" s="6" t="n">
        <v>-14137</v>
      </c>
      <c r="C14" s="6" t="n">
        <v>-13239</v>
      </c>
    </row>
    <row r="15">
      <c r="A15" s="4" t="inlineStr">
        <is>
          <t>Operating lease assets</t>
        </is>
      </c>
      <c r="B15" s="6" t="n">
        <v>-785608</v>
      </c>
      <c r="C15" s="6" t="n">
        <v>-781277</v>
      </c>
    </row>
    <row r="16">
      <c r="A16" s="4" t="inlineStr">
        <is>
          <t>Other</t>
        </is>
      </c>
      <c r="B16" s="6" t="n">
        <v>-16238</v>
      </c>
      <c r="C16" s="6" t="n">
        <v>-11861</v>
      </c>
    </row>
    <row r="17">
      <c r="A17" s="4" t="inlineStr">
        <is>
          <t>Deferred Tax Liabilities</t>
        </is>
      </c>
      <c r="B17" s="6" t="n">
        <v>-1210922</v>
      </c>
      <c r="C17" s="6" t="n">
        <v>-1203367</v>
      </c>
    </row>
    <row r="18">
      <c r="A18" s="4" t="inlineStr">
        <is>
          <t>Net Deferred Tax Liabilities</t>
        </is>
      </c>
      <c r="B18" s="5" t="n">
        <v>-196238</v>
      </c>
      <c r="C18" s="5" t="n">
        <v>-217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Unrecognized Tax Benefits) (Details) - USD ($) $ in Thousands</t>
        </is>
      </c>
      <c r="B1" s="2" t="inlineStr">
        <is>
          <t>12 Months Ended</t>
        </is>
      </c>
    </row>
    <row r="2">
      <c r="B2" s="2" t="inlineStr">
        <is>
          <t>Feb. 03, 2024</t>
        </is>
      </c>
      <c r="C2" s="2" t="inlineStr">
        <is>
          <t>Jan. 28, 2023</t>
        </is>
      </c>
      <c r="D2" s="2" t="inlineStr">
        <is>
          <t>Jan. 29,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 beginning of year</t>
        </is>
      </c>
      <c r="B4" s="5" t="n">
        <v>53544</v>
      </c>
      <c r="C4" s="5" t="n">
        <v>60547</v>
      </c>
      <c r="D4" s="5" t="n">
        <v>60240</v>
      </c>
    </row>
    <row r="5">
      <c r="A5" s="3" t="inlineStr">
        <is>
          <t>Gross increases:</t>
        </is>
      </c>
      <c r="B5" s="4" t="inlineStr">
        <is>
          <t xml:space="preserve"> </t>
        </is>
      </c>
      <c r="C5" s="4" t="inlineStr">
        <is>
          <t xml:space="preserve"> </t>
        </is>
      </c>
      <c r="D5" s="4" t="inlineStr">
        <is>
          <t xml:space="preserve"> </t>
        </is>
      </c>
    </row>
    <row r="6">
      <c r="A6" s="4" t="inlineStr">
        <is>
          <t>Tax positions in current period</t>
        </is>
      </c>
      <c r="B6" s="6" t="n">
        <v>13206</v>
      </c>
      <c r="C6" s="6" t="n">
        <v>10132</v>
      </c>
      <c r="D6" s="6" t="n">
        <v>10381</v>
      </c>
    </row>
    <row r="7">
      <c r="A7" s="4" t="inlineStr">
        <is>
          <t>Tax positions in prior period</t>
        </is>
      </c>
      <c r="B7" s="6" t="n">
        <v>2295</v>
      </c>
      <c r="C7" s="6" t="n">
        <v>672</v>
      </c>
      <c r="D7" s="6" t="n">
        <v>1494</v>
      </c>
    </row>
    <row r="8">
      <c r="A8" s="3" t="inlineStr">
        <is>
          <t>Gross decreases:</t>
        </is>
      </c>
      <c r="B8" s="4" t="inlineStr">
        <is>
          <t xml:space="preserve"> </t>
        </is>
      </c>
      <c r="C8" s="4" t="inlineStr">
        <is>
          <t xml:space="preserve"> </t>
        </is>
      </c>
      <c r="D8" s="4" t="inlineStr">
        <is>
          <t xml:space="preserve"> </t>
        </is>
      </c>
    </row>
    <row r="9">
      <c r="A9" s="4" t="inlineStr">
        <is>
          <t>Tax positions in prior periods</t>
        </is>
      </c>
      <c r="B9" s="6" t="n">
        <v>-4366</v>
      </c>
      <c r="C9" s="6" t="n">
        <v>-6808</v>
      </c>
      <c r="D9" s="6" t="n">
        <v>-1795</v>
      </c>
    </row>
    <row r="10">
      <c r="A10" s="4" t="inlineStr">
        <is>
          <t>Lapse of statutes of limitations</t>
        </is>
      </c>
      <c r="B10" s="6" t="n">
        <v>-11148</v>
      </c>
      <c r="C10" s="6" t="n">
        <v>-9989</v>
      </c>
      <c r="D10" s="6" t="n">
        <v>-9757</v>
      </c>
    </row>
    <row r="11">
      <c r="A11" s="4" t="inlineStr">
        <is>
          <t>Settlements</t>
        </is>
      </c>
      <c r="B11" s="6" t="n">
        <v>-1152</v>
      </c>
      <c r="C11" s="6" t="n">
        <v>-1010</v>
      </c>
      <c r="D11" s="6" t="n">
        <v>-16</v>
      </c>
    </row>
    <row r="12">
      <c r="A12" s="4" t="inlineStr">
        <is>
          <t>Unrecognized tax benefits - end of year</t>
        </is>
      </c>
      <c r="B12" s="5" t="n">
        <v>52379</v>
      </c>
      <c r="C12" s="5" t="n">
        <v>53544</v>
      </c>
      <c r="D12" s="5" t="n">
        <v>605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Employer match as a percentage of employee's salary (percent) (up to)</t>
        </is>
      </c>
      <c r="B4" s="10" t="n">
        <v>0.04</v>
      </c>
      <c r="C4" s="4" t="inlineStr">
        <is>
          <t xml:space="preserve"> </t>
        </is>
      </c>
      <c r="D4" s="4" t="inlineStr">
        <is>
          <t xml:space="preserve"> </t>
        </is>
      </c>
    </row>
    <row r="5">
      <c r="A5" s="4" t="inlineStr">
        <is>
          <t>Company contributions</t>
        </is>
      </c>
      <c r="B5" s="5" t="n">
        <v>26900</v>
      </c>
      <c r="C5" s="5" t="n">
        <v>24800</v>
      </c>
      <c r="D5" s="5" t="n">
        <v>23600</v>
      </c>
    </row>
    <row r="6">
      <c r="A6" s="4" t="inlineStr">
        <is>
          <t>Long-term plan investments</t>
        </is>
      </c>
      <c r="B6" s="6" t="n">
        <v>165582</v>
      </c>
      <c r="C6" s="6" t="n">
        <v>155496</v>
      </c>
      <c r="D6" s="4" t="inlineStr">
        <is>
          <t xml:space="preserve"> </t>
        </is>
      </c>
    </row>
    <row r="7">
      <c r="A7" s="4" t="inlineStr">
        <is>
          <t>Liability to participants</t>
        </is>
      </c>
      <c r="B7" s="6" t="n">
        <v>165582</v>
      </c>
      <c r="C7" s="6" t="n">
        <v>155496</v>
      </c>
      <c r="D7" s="4" t="inlineStr">
        <is>
          <t xml:space="preserve"> </t>
        </is>
      </c>
    </row>
    <row r="8">
      <c r="A8" s="4" t="inlineStr">
        <is>
          <t>Estimated liability for post-employment medical benefits</t>
        </is>
      </c>
      <c r="B8" s="5" t="n">
        <v>13100</v>
      </c>
      <c r="C8" s="5" t="n">
        <v>1330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Stockholders' Equity (Common Stock, Narrative) (Details) - USD ($)</t>
        </is>
      </c>
      <c r="B1" s="2" t="inlineStr">
        <is>
          <t>1 Months Ended</t>
        </is>
      </c>
      <c r="D1" s="2" t="inlineStr">
        <is>
          <t>12 Months Ended</t>
        </is>
      </c>
    </row>
    <row r="2">
      <c r="B2" s="2" t="inlineStr">
        <is>
          <t>Mar. 31, 2024</t>
        </is>
      </c>
      <c r="C2" s="2" t="inlineStr">
        <is>
          <t>Mar. 31, 2022</t>
        </is>
      </c>
      <c r="D2" s="2" t="inlineStr">
        <is>
          <t>Feb. 03, 2024</t>
        </is>
      </c>
      <c r="E2" s="2" t="inlineStr">
        <is>
          <t>Jan. 28, 2023</t>
        </is>
      </c>
      <c r="F2" s="2" t="inlineStr">
        <is>
          <t>Jan. 29, 2022</t>
        </is>
      </c>
      <c r="G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pproved amount</t>
        </is>
      </c>
      <c r="B4" s="4" t="inlineStr">
        <is>
          <t xml:space="preserve"> </t>
        </is>
      </c>
      <c r="C4" s="5" t="n">
        <v>1900000000</v>
      </c>
      <c r="D4" s="4" t="inlineStr">
        <is>
          <t xml:space="preserve"> </t>
        </is>
      </c>
      <c r="E4" s="4" t="inlineStr">
        <is>
          <t xml:space="preserve"> </t>
        </is>
      </c>
      <c r="F4" s="4" t="inlineStr">
        <is>
          <t xml:space="preserve"> </t>
        </is>
      </c>
      <c r="G4" s="5" t="n">
        <v>1500000000</v>
      </c>
    </row>
    <row r="5">
      <c r="A5" s="4" t="inlineStr">
        <is>
          <t>Stock repurchased program period</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row>
    <row r="6">
      <c r="A6" s="4" t="inlineStr">
        <is>
          <t>Common stock repurchased</t>
        </is>
      </c>
      <c r="B6" s="4" t="inlineStr">
        <is>
          <t xml:space="preserve"> </t>
        </is>
      </c>
      <c r="C6" s="4" t="inlineStr">
        <is>
          <t xml:space="preserve"> </t>
        </is>
      </c>
      <c r="D6" s="5" t="n">
        <v>950000000</v>
      </c>
      <c r="E6" s="5" t="n">
        <v>949996000</v>
      </c>
      <c r="F6" s="5" t="n">
        <v>649997000</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pproved amount</t>
        </is>
      </c>
      <c r="B9" s="5" t="n">
        <v>2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program perio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Activity) (Details) - USD ($) $ / shares in Units, $ in Thousands, shares in Millions</t>
        </is>
      </c>
      <c r="B1" s="2" t="inlineStr">
        <is>
          <t>12 Months Ended</t>
        </is>
      </c>
    </row>
    <row r="2">
      <c r="B2" s="2" t="inlineStr">
        <is>
          <t>Feb. 03, 2024</t>
        </is>
      </c>
      <c r="C2" s="2" t="inlineStr">
        <is>
          <t>Jan. 28, 2023</t>
        </is>
      </c>
      <c r="D2" s="2" t="inlineStr">
        <is>
          <t>Jan. 29, 2022</t>
        </is>
      </c>
    </row>
    <row r="3">
      <c r="A3" s="3" t="inlineStr">
        <is>
          <t>Equity [Abstract]</t>
        </is>
      </c>
      <c r="B3" s="4" t="inlineStr">
        <is>
          <t xml:space="preserve"> </t>
        </is>
      </c>
      <c r="C3" s="4" t="inlineStr">
        <is>
          <t xml:space="preserve"> </t>
        </is>
      </c>
      <c r="D3" s="4" t="inlineStr">
        <is>
          <t xml:space="preserve"> </t>
        </is>
      </c>
    </row>
    <row r="4">
      <c r="A4" s="4" t="inlineStr">
        <is>
          <t>Common stock repurchased (in shares)</t>
        </is>
      </c>
      <c r="B4" s="15" t="n">
        <v>8.199999999999999</v>
      </c>
      <c r="C4" s="15" t="n">
        <v>10.3</v>
      </c>
      <c r="D4" s="15" t="n">
        <v>5.7</v>
      </c>
    </row>
    <row r="5">
      <c r="A5" s="4" t="inlineStr">
        <is>
          <t>Average repurchase price (in dollars per share)</t>
        </is>
      </c>
      <c r="B5" s="7" t="n">
        <v>115.24</v>
      </c>
      <c r="C5" s="7" t="n">
        <v>92.15000000000001</v>
      </c>
      <c r="D5" s="7" t="n">
        <v>114.29</v>
      </c>
    </row>
    <row r="6">
      <c r="A6" s="4" t="inlineStr">
        <is>
          <t>Common stock repurchased</t>
        </is>
      </c>
      <c r="B6" s="5" t="n">
        <v>950000</v>
      </c>
      <c r="C6" s="5" t="n">
        <v>949996</v>
      </c>
      <c r="D6" s="5" t="n">
        <v>6499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tockholders' Equity (Preferred Stock) (Details)</t>
        </is>
      </c>
      <c r="B1" s="2" t="inlineStr">
        <is>
          <t>Feb. 03, 2024 $ / shares shares</t>
        </is>
      </c>
    </row>
    <row r="2">
      <c r="A2" s="3" t="inlineStr">
        <is>
          <t>Stockholders' Equity Note [Abstract]</t>
        </is>
      </c>
      <c r="B2" s="4" t="inlineStr">
        <is>
          <t xml:space="preserve"> </t>
        </is>
      </c>
    </row>
    <row r="3">
      <c r="A3" s="4" t="inlineStr">
        <is>
          <t>Preferred stock, shares authorized (in shares)</t>
        </is>
      </c>
      <c r="B3" s="6" t="n">
        <v>4000000</v>
      </c>
    </row>
    <row r="4">
      <c r="A4" s="4" t="inlineStr">
        <is>
          <t>Preferred stock, par value (in dollars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Stockholders' Equity (Dividends) (Details) - USD ($) $ / shares in Units, $ in Thousands</t>
        </is>
      </c>
      <c r="C1" s="2" t="inlineStr">
        <is>
          <t>1 Months Ended</t>
        </is>
      </c>
      <c r="O1" s="2" t="inlineStr">
        <is>
          <t>12 Months Ended</t>
        </is>
      </c>
    </row>
    <row r="2">
      <c r="B2" s="2" t="inlineStr">
        <is>
          <t>Mar. 29, 2024</t>
        </is>
      </c>
      <c r="C2" s="2" t="inlineStr">
        <is>
          <t>Nov. 30, 2023</t>
        </is>
      </c>
      <c r="D2" s="2" t="inlineStr">
        <is>
          <t>Aug. 31, 2023</t>
        </is>
      </c>
      <c r="E2" s="2" t="inlineStr">
        <is>
          <t>May 31, 2023</t>
        </is>
      </c>
      <c r="F2" s="2" t="inlineStr">
        <is>
          <t>Feb. 28, 2023</t>
        </is>
      </c>
      <c r="G2" s="2" t="inlineStr">
        <is>
          <t>Nov. 30, 2022</t>
        </is>
      </c>
      <c r="H2" s="2" t="inlineStr">
        <is>
          <t>Aug. 31, 2022</t>
        </is>
      </c>
      <c r="I2" s="2" t="inlineStr">
        <is>
          <t>May 31, 2022</t>
        </is>
      </c>
      <c r="J2" s="2" t="inlineStr">
        <is>
          <t>Mar. 31, 2022</t>
        </is>
      </c>
      <c r="K2" s="2" t="inlineStr">
        <is>
          <t>Nov. 30, 2021</t>
        </is>
      </c>
      <c r="L2" s="2" t="inlineStr">
        <is>
          <t>Aug. 31, 2021</t>
        </is>
      </c>
      <c r="M2" s="2" t="inlineStr">
        <is>
          <t>May 31, 2021</t>
        </is>
      </c>
      <c r="N2" s="2" t="inlineStr">
        <is>
          <t>Mar. 31, 2021</t>
        </is>
      </c>
      <c r="O2" s="2" t="inlineStr">
        <is>
          <t>Feb. 03, 2024</t>
        </is>
      </c>
      <c r="P2" s="2" t="inlineStr">
        <is>
          <t>Jan. 28, 2023</t>
        </is>
      </c>
      <c r="Q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4" t="inlineStr">
        <is>
          <t xml:space="preserve"> </t>
        </is>
      </c>
      <c r="C4" s="8" t="n">
        <v>0.335</v>
      </c>
      <c r="D4" s="8" t="n">
        <v>0.335</v>
      </c>
      <c r="E4" s="8" t="n">
        <v>0.335</v>
      </c>
      <c r="F4" s="8" t="n">
        <v>0.335</v>
      </c>
      <c r="G4" s="8" t="n">
        <v>0.31</v>
      </c>
      <c r="H4" s="8" t="n">
        <v>0.31</v>
      </c>
      <c r="I4" s="8" t="n">
        <v>0.31</v>
      </c>
      <c r="J4" s="8" t="n">
        <v>0.31</v>
      </c>
      <c r="K4" s="8" t="n">
        <v>0.285</v>
      </c>
      <c r="L4" s="8" t="n">
        <v>0.285</v>
      </c>
      <c r="M4" s="8" t="n">
        <v>0.285</v>
      </c>
      <c r="N4" s="8" t="n">
        <v>0.285</v>
      </c>
      <c r="O4" s="9" t="n">
        <v>1.34</v>
      </c>
      <c r="P4" s="9" t="n">
        <v>1.24</v>
      </c>
      <c r="Q4" s="9" t="n">
        <v>1.14</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54814</v>
      </c>
      <c r="P5" s="5" t="n">
        <v>431295</v>
      </c>
      <c r="Q5" s="5" t="n">
        <v>40512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eclared per share (in dollars per share)</t>
        </is>
      </c>
      <c r="B8" s="8" t="n">
        <v>0.3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tockholders' Equity (2017 Equity Incentive Plan) (Details) - shares</t>
        </is>
      </c>
      <c r="B1" s="2" t="inlineStr">
        <is>
          <t>May 17, 2017</t>
        </is>
      </c>
      <c r="C1" s="2" t="inlineStr">
        <is>
          <t>Feb. 03, 2024</t>
        </is>
      </c>
    </row>
    <row r="2">
      <c r="A2" s="4" t="inlineStr">
        <is>
          <t>2017 Equity Incentive Plan</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Initial share reserve (in shares)</t>
        </is>
      </c>
      <c r="B4" s="6" t="n">
        <v>12000000</v>
      </c>
      <c r="C4" s="4" t="inlineStr">
        <is>
          <t xml:space="preserve"> </t>
        </is>
      </c>
    </row>
    <row r="5">
      <c r="A5" s="4" t="inlineStr">
        <is>
          <t>Shares available for new restricted stock awards (in shares)</t>
        </is>
      </c>
      <c r="B5" s="4" t="inlineStr">
        <is>
          <t xml:space="preserve"> </t>
        </is>
      </c>
      <c r="C5" s="6" t="n">
        <v>7800000</v>
      </c>
    </row>
    <row r="6">
      <c r="A6" s="4" t="inlineStr">
        <is>
          <t>2008 and 2017 Equity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increase for equity plan (in shares)</t>
        </is>
      </c>
      <c r="B8" s="6" t="n">
        <v>550000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holders' Equity (Performance Shares and Restricted Stock, Narrativ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number of shares held (in shares)</t>
        </is>
      </c>
      <c r="B4" s="15" t="n">
        <v>15.8</v>
      </c>
      <c r="C4" s="15" t="n">
        <v>15.3</v>
      </c>
      <c r="D4" s="4" t="inlineStr">
        <is>
          <t xml:space="preserve"> </t>
        </is>
      </c>
    </row>
    <row r="5">
      <c r="A5" s="4" t="inlineStr">
        <is>
          <t>2017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new restricted stock awards (in shares)</t>
        </is>
      </c>
      <c r="B7" s="15" t="n">
        <v>7.8</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amortized compensation expense</t>
        </is>
      </c>
      <c r="B10" s="11" t="n">
        <v>217.1</v>
      </c>
      <c r="C10" s="11" t="n">
        <v>183.2</v>
      </c>
      <c r="D10" s="4" t="inlineStr">
        <is>
          <t xml:space="preserve"> </t>
        </is>
      </c>
    </row>
    <row r="11">
      <c r="A11" s="4" t="inlineStr">
        <is>
          <t>Weighted average remaining period of unrecognized compensation expense</t>
        </is>
      </c>
      <c r="B11" s="4" t="inlineStr">
        <is>
          <t>1 year 8 months 12 days</t>
        </is>
      </c>
      <c r="C11" s="4" t="inlineStr">
        <is>
          <t>1 year 9 months 18 days</t>
        </is>
      </c>
      <c r="D11" s="4" t="inlineStr">
        <is>
          <t xml:space="preserve"> </t>
        </is>
      </c>
    </row>
    <row r="12">
      <c r="A12" s="4" t="inlineStr">
        <is>
          <t>Intrinsic value per share, end of period (in dollars per share)</t>
        </is>
      </c>
      <c r="B12" s="7" t="n">
        <v>143.68</v>
      </c>
      <c r="C12" s="4" t="inlineStr">
        <is>
          <t xml:space="preserve"> </t>
        </is>
      </c>
      <c r="D12" s="4" t="inlineStr">
        <is>
          <t xml:space="preserve"> </t>
        </is>
      </c>
    </row>
    <row r="13">
      <c r="A13" s="4" t="inlineStr">
        <is>
          <t>Intrinsic value, end of period</t>
        </is>
      </c>
      <c r="B13" s="11" t="n">
        <v>631.5</v>
      </c>
      <c r="C13" s="4" t="inlineStr">
        <is>
          <t xml:space="preserve"> </t>
        </is>
      </c>
      <c r="D13" s="4" t="inlineStr">
        <is>
          <t xml:space="preserve"> </t>
        </is>
      </c>
    </row>
    <row r="14">
      <c r="A14" s="4" t="inlineStr">
        <is>
          <t>Treasury stock shares acquired (in shares)</t>
        </is>
      </c>
      <c r="B14" s="15" t="n">
        <v>0.5</v>
      </c>
      <c r="C14" s="15" t="n">
        <v>0.5</v>
      </c>
      <c r="D14" s="15" t="n">
        <v>0.5</v>
      </c>
    </row>
    <row r="15">
      <c r="A15" s="4" t="inlineStr">
        <is>
          <t>Restricted stock | 2017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new restricted stock awards (in shares)</t>
        </is>
      </c>
      <c r="B17" s="15" t="n">
        <v>7.8</v>
      </c>
      <c r="C17" s="15" t="n">
        <v>8.9</v>
      </c>
      <c r="D17" s="15" t="n">
        <v>9.300000000000001</v>
      </c>
    </row>
    <row r="18">
      <c r="A18" s="4" t="inlineStr">
        <is>
          <t>Restricted stock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vesting period</t>
        </is>
      </c>
      <c r="B20" s="4" t="inlineStr">
        <is>
          <t>3 years</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vesting period</t>
        </is>
      </c>
      <c r="B23" s="4" t="inlineStr">
        <is>
          <t>5 years</t>
        </is>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stock 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335172000</v>
      </c>
      <c r="C5" s="6" t="n">
        <v>342753000</v>
      </c>
    </row>
    <row r="6">
      <c r="A6" s="4" t="inlineStr">
        <is>
          <t>Common stock, shares outstanding (in shares)</t>
        </is>
      </c>
      <c r="B6" s="6" t="n">
        <v>335172000</v>
      </c>
      <c r="C6" s="6" t="n">
        <v>342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Restricted Stock Activity) (Details) - Restricted stock shares in Thousands</t>
        </is>
      </c>
      <c r="B1" s="2" t="inlineStr">
        <is>
          <t>12 Months Ended</t>
        </is>
      </c>
    </row>
    <row r="2">
      <c r="B2" s="2" t="inlineStr">
        <is>
          <t>Feb. 03, 2024 $ / shares shares</t>
        </is>
      </c>
    </row>
    <row r="3">
      <c r="A3" s="3" t="inlineStr">
        <is>
          <t>Number of shares (000)</t>
        </is>
      </c>
      <c r="B3" s="4" t="inlineStr">
        <is>
          <t xml:space="preserve"> </t>
        </is>
      </c>
    </row>
    <row r="4">
      <c r="A4" s="4" t="inlineStr">
        <is>
          <t>Unvested at beginning of period (in shares) | shares</t>
        </is>
      </c>
      <c r="B4" s="6" t="n">
        <v>3943</v>
      </c>
    </row>
    <row r="5">
      <c r="A5" s="4" t="inlineStr">
        <is>
          <t>Awarded (in shares) | shares</t>
        </is>
      </c>
      <c r="B5" s="6" t="n">
        <v>1690</v>
      </c>
    </row>
    <row r="6">
      <c r="A6" s="4" t="inlineStr">
        <is>
          <t>Released (in shares) | shares</t>
        </is>
      </c>
      <c r="B6" s="6" t="n">
        <v>-1139</v>
      </c>
    </row>
    <row r="7">
      <c r="A7" s="4" t="inlineStr">
        <is>
          <t>Forfeited (in shares) | shares</t>
        </is>
      </c>
      <c r="B7" s="6" t="n">
        <v>-99</v>
      </c>
    </row>
    <row r="8">
      <c r="A8" s="4" t="inlineStr">
        <is>
          <t>Unvested at end of period (in shares) | shares</t>
        </is>
      </c>
      <c r="B8" s="6" t="n">
        <v>4395</v>
      </c>
    </row>
    <row r="9">
      <c r="A9" s="3" t="inlineStr">
        <is>
          <t>Weighted-average grant date fair value</t>
        </is>
      </c>
      <c r="B9" s="4" t="inlineStr">
        <is>
          <t xml:space="preserve"> </t>
        </is>
      </c>
    </row>
    <row r="10">
      <c r="A10" s="4" t="inlineStr">
        <is>
          <t>Unvested at beginning of period (in dollars per share) | $ / shares</t>
        </is>
      </c>
      <c r="B10" s="7" t="n">
        <v>99.69</v>
      </c>
    </row>
    <row r="11">
      <c r="A11" s="4" t="inlineStr">
        <is>
          <t>Awarded (in dollars per share) | $ / shares</t>
        </is>
      </c>
      <c r="B11" s="16" t="n">
        <v>109.59</v>
      </c>
    </row>
    <row r="12">
      <c r="A12" s="4" t="inlineStr">
        <is>
          <t>Released (in dollars per share) | $ / shares</t>
        </is>
      </c>
      <c r="B12" s="16" t="n">
        <v>95.98</v>
      </c>
    </row>
    <row r="13">
      <c r="A13" s="4" t="inlineStr">
        <is>
          <t>Forfeited (in dollars per share) | $ / shares</t>
        </is>
      </c>
      <c r="B13" s="16" t="n">
        <v>102.4</v>
      </c>
    </row>
    <row r="14">
      <c r="A14" s="4" t="inlineStr">
        <is>
          <t>Unvested at end of period (in dollars per share) | $ / shares</t>
        </is>
      </c>
      <c r="B14" s="7" t="n">
        <v>104.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Employee Stock Purchase Plan) (Details) - USD ($) $ / shares in Units, shares in Millions</t>
        </is>
      </c>
      <c r="B1" s="2" t="inlineStr">
        <is>
          <t>12 Months Ended</t>
        </is>
      </c>
      <c r="E1" s="2" t="inlineStr">
        <is>
          <t>36 Months Ended</t>
        </is>
      </c>
    </row>
    <row r="2">
      <c r="B2" s="2" t="inlineStr">
        <is>
          <t>Feb. 03, 2024</t>
        </is>
      </c>
      <c r="C2" s="2" t="inlineStr">
        <is>
          <t>Jan. 28, 2023</t>
        </is>
      </c>
      <c r="D2" s="2" t="inlineStr">
        <is>
          <t>Jan. 29, 2022</t>
        </is>
      </c>
      <c r="E2" s="2" t="inlineStr">
        <is>
          <t>Jan. 28,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lan participant's annual percentage ceiling for ESPP (in percentage)</t>
        </is>
      </c>
      <c r="B4" s="10" t="n">
        <v>0.1</v>
      </c>
      <c r="C4" s="4" t="inlineStr">
        <is>
          <t xml:space="preserve"> </t>
        </is>
      </c>
      <c r="D4" s="4" t="inlineStr">
        <is>
          <t xml:space="preserve"> </t>
        </is>
      </c>
      <c r="E4" s="4" t="inlineStr">
        <is>
          <t xml:space="preserve"> </t>
        </is>
      </c>
    </row>
    <row r="5">
      <c r="A5" s="4" t="inlineStr">
        <is>
          <t>Plan participant's annual dollar amount ceiling for ESPP</t>
        </is>
      </c>
      <c r="B5" s="5" t="n">
        <v>25000</v>
      </c>
      <c r="C5" s="4" t="inlineStr">
        <is>
          <t xml:space="preserve"> </t>
        </is>
      </c>
      <c r="D5" s="4" t="inlineStr">
        <is>
          <t xml:space="preserve"> </t>
        </is>
      </c>
      <c r="E5" s="4" t="inlineStr">
        <is>
          <t xml:space="preserve"> </t>
        </is>
      </c>
    </row>
    <row r="6">
      <c r="A6" s="4" t="inlineStr">
        <is>
          <t>Purchase price for shares under ESPP (in percentage)</t>
        </is>
      </c>
      <c r="B6" s="10" t="n">
        <v>0.85</v>
      </c>
      <c r="C6" s="4" t="inlineStr">
        <is>
          <t xml:space="preserve"> </t>
        </is>
      </c>
      <c r="D6" s="4" t="inlineStr">
        <is>
          <t xml:space="preserve"> </t>
        </is>
      </c>
      <c r="E6" s="4" t="inlineStr">
        <is>
          <t xml:space="preserve"> </t>
        </is>
      </c>
    </row>
    <row r="7">
      <c r="A7" s="4" t="inlineStr">
        <is>
          <t>Discount rate under the ESPP (in percentage)</t>
        </is>
      </c>
      <c r="B7" s="10" t="n">
        <v>0.15</v>
      </c>
      <c r="C7" s="4" t="inlineStr">
        <is>
          <t xml:space="preserve"> </t>
        </is>
      </c>
      <c r="D7" s="4" t="inlineStr">
        <is>
          <t xml:space="preserve"> </t>
        </is>
      </c>
      <c r="E7" s="4" t="inlineStr">
        <is>
          <t xml:space="preserve"> </t>
        </is>
      </c>
    </row>
    <row r="8">
      <c r="A8" s="4" t="inlineStr">
        <is>
          <t>Shares purchased by employees (in shares)</t>
        </is>
      </c>
      <c r="B8" s="15" t="n">
        <v>0.3</v>
      </c>
      <c r="C8" s="15" t="n">
        <v>0.3</v>
      </c>
      <c r="D8" s="15" t="n">
        <v>0.3</v>
      </c>
      <c r="E8" s="4" t="inlineStr">
        <is>
          <t xml:space="preserve"> </t>
        </is>
      </c>
    </row>
    <row r="9">
      <c r="A9" s="4" t="inlineStr">
        <is>
          <t>Shares purchased by employees, average price per share (in dollars per share)</t>
        </is>
      </c>
      <c r="B9" s="7" t="n">
        <v>98.86</v>
      </c>
      <c r="C9" s="7" t="n">
        <v>74.54000000000001</v>
      </c>
      <c r="D9" s="7" t="n">
        <v>99.06999999999999</v>
      </c>
      <c r="E9" s="7" t="n">
        <v>74.54000000000001</v>
      </c>
    </row>
    <row r="10">
      <c r="A10" s="4" t="inlineStr">
        <is>
          <t>Shares issued under plan (in shares)</t>
        </is>
      </c>
      <c r="B10" s="4" t="inlineStr">
        <is>
          <t xml:space="preserve"> </t>
        </is>
      </c>
      <c r="C10" s="4" t="inlineStr">
        <is>
          <t xml:space="preserve"> </t>
        </is>
      </c>
      <c r="D10" s="4" t="inlineStr">
        <is>
          <t xml:space="preserve"> </t>
        </is>
      </c>
      <c r="E10" s="15" t="n">
        <v>41.3</v>
      </c>
    </row>
    <row r="11">
      <c r="A11" s="4" t="inlineStr">
        <is>
          <t>Shares remaining for future issuance (in shares)</t>
        </is>
      </c>
      <c r="B11" s="15" t="n">
        <v>3.6</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Jan. 30, 2021</t>
        </is>
      </c>
      <c r="B2" s="4" t="inlineStr">
        <is>
          <t xml:space="preserve"> </t>
        </is>
      </c>
      <c r="C2" s="6" t="n">
        <v>356503</v>
      </c>
      <c r="D2" s="4" t="inlineStr">
        <is>
          <t xml:space="preserve"> </t>
        </is>
      </c>
      <c r="E2" s="4" t="inlineStr">
        <is>
          <t xml:space="preserve"> </t>
        </is>
      </c>
      <c r="F2" s="4" t="inlineStr">
        <is>
          <t xml:space="preserve"> </t>
        </is>
      </c>
    </row>
    <row r="3">
      <c r="A3" s="4" t="inlineStr">
        <is>
          <t>Beginning balance, value at Jan. 30, 2021</t>
        </is>
      </c>
      <c r="B3" s="5" t="n">
        <v>3290640</v>
      </c>
      <c r="C3" s="5" t="n">
        <v>3565</v>
      </c>
      <c r="D3" s="5" t="n">
        <v>1579824</v>
      </c>
      <c r="E3" s="5" t="n">
        <v>-478550</v>
      </c>
      <c r="F3" s="5" t="n">
        <v>21858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722589</v>
      </c>
      <c r="C5" s="4" t="inlineStr">
        <is>
          <t xml:space="preserve"> </t>
        </is>
      </c>
      <c r="D5" s="4" t="inlineStr">
        <is>
          <t xml:space="preserve"> </t>
        </is>
      </c>
      <c r="E5" s="4" t="inlineStr">
        <is>
          <t xml:space="preserve"> </t>
        </is>
      </c>
      <c r="F5" s="6" t="n">
        <v>1722589</v>
      </c>
    </row>
    <row r="6">
      <c r="A6" s="4" t="inlineStr">
        <is>
          <t>Common stock issued under stock plans, net of shares used for tax withholding (in shares)</t>
        </is>
      </c>
      <c r="B6" s="4" t="inlineStr">
        <is>
          <t xml:space="preserve"> </t>
        </is>
      </c>
      <c r="C6" s="6" t="n">
        <v>905</v>
      </c>
      <c r="D6" s="4" t="inlineStr">
        <is>
          <t xml:space="preserve"> </t>
        </is>
      </c>
      <c r="E6" s="4" t="inlineStr">
        <is>
          <t xml:space="preserve"> </t>
        </is>
      </c>
      <c r="F6" s="4" t="inlineStr">
        <is>
          <t xml:space="preserve"> </t>
        </is>
      </c>
    </row>
    <row r="7">
      <c r="A7" s="4" t="inlineStr">
        <is>
          <t>Common stock issued under stock plans, net of shares used for tax withholding</t>
        </is>
      </c>
      <c r="B7" s="6" t="n">
        <v>-32276</v>
      </c>
      <c r="C7" s="5" t="n">
        <v>9</v>
      </c>
      <c r="D7" s="6" t="n">
        <v>25060</v>
      </c>
      <c r="E7" s="6" t="n">
        <v>-57345</v>
      </c>
      <c r="F7" s="4" t="inlineStr">
        <is>
          <t xml:space="preserve"> </t>
        </is>
      </c>
    </row>
    <row r="8">
      <c r="A8" s="4" t="inlineStr">
        <is>
          <t>Stock-based compensation</t>
        </is>
      </c>
      <c r="B8" s="5" t="n">
        <v>134217</v>
      </c>
      <c r="C8" s="4" t="inlineStr">
        <is>
          <t xml:space="preserve"> </t>
        </is>
      </c>
      <c r="D8" s="6" t="n">
        <v>134217</v>
      </c>
      <c r="E8" s="4" t="inlineStr">
        <is>
          <t xml:space="preserve"> </t>
        </is>
      </c>
      <c r="F8" s="4" t="inlineStr">
        <is>
          <t xml:space="preserve"> </t>
        </is>
      </c>
    </row>
    <row r="9">
      <c r="A9" s="4" t="inlineStr">
        <is>
          <t>Common stock repurchased (in shares)</t>
        </is>
      </c>
      <c r="B9" s="6" t="n">
        <v>5700</v>
      </c>
      <c r="C9" s="6" t="n">
        <v>5688</v>
      </c>
      <c r="D9" s="4" t="inlineStr">
        <is>
          <t xml:space="preserve"> </t>
        </is>
      </c>
      <c r="E9" s="4" t="inlineStr">
        <is>
          <t xml:space="preserve"> </t>
        </is>
      </c>
      <c r="F9" s="4" t="inlineStr">
        <is>
          <t xml:space="preserve"> </t>
        </is>
      </c>
    </row>
    <row r="10">
      <c r="A10" s="4" t="inlineStr">
        <is>
          <t>Common stock repurchased</t>
        </is>
      </c>
      <c r="B10" s="5" t="n">
        <v>649997</v>
      </c>
      <c r="C10" s="5" t="n">
        <v>57</v>
      </c>
      <c r="D10" s="6" t="n">
        <v>21571</v>
      </c>
      <c r="E10" s="4" t="inlineStr">
        <is>
          <t xml:space="preserve"> </t>
        </is>
      </c>
      <c r="F10" s="6" t="n">
        <v>628369</v>
      </c>
    </row>
    <row r="11">
      <c r="A11" s="4" t="inlineStr">
        <is>
          <t>Dividends declared</t>
        </is>
      </c>
      <c r="B11" s="6" t="n">
        <v>-405123</v>
      </c>
      <c r="C11" s="4" t="inlineStr">
        <is>
          <t xml:space="preserve"> </t>
        </is>
      </c>
      <c r="D11" s="4" t="inlineStr">
        <is>
          <t xml:space="preserve"> </t>
        </is>
      </c>
      <c r="E11" s="4" t="inlineStr">
        <is>
          <t xml:space="preserve"> </t>
        </is>
      </c>
      <c r="F11" s="6" t="n">
        <v>-405123</v>
      </c>
    </row>
    <row r="12">
      <c r="A12" s="4" t="inlineStr">
        <is>
          <t>Ending balance (in shares) at Jan. 29, 2022</t>
        </is>
      </c>
      <c r="B12" s="4" t="inlineStr">
        <is>
          <t xml:space="preserve"> </t>
        </is>
      </c>
      <c r="C12" s="6" t="n">
        <v>351720</v>
      </c>
      <c r="D12" s="4" t="inlineStr">
        <is>
          <t xml:space="preserve"> </t>
        </is>
      </c>
      <c r="E12" s="4" t="inlineStr">
        <is>
          <t xml:space="preserve"> </t>
        </is>
      </c>
      <c r="F12" s="4" t="inlineStr">
        <is>
          <t xml:space="preserve"> </t>
        </is>
      </c>
    </row>
    <row r="13">
      <c r="A13" s="4" t="inlineStr">
        <is>
          <t>Ending balance, value at Jan. 29, 2022</t>
        </is>
      </c>
      <c r="B13" s="6" t="n">
        <v>4060050</v>
      </c>
      <c r="C13" s="5" t="n">
        <v>3517</v>
      </c>
      <c r="D13" s="6" t="n">
        <v>1717530</v>
      </c>
      <c r="E13" s="6" t="n">
        <v>-535895</v>
      </c>
      <c r="F13" s="6" t="n">
        <v>28748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6" t="n">
        <v>1512041</v>
      </c>
      <c r="C15" s="4" t="inlineStr">
        <is>
          <t xml:space="preserve"> </t>
        </is>
      </c>
      <c r="D15" s="4" t="inlineStr">
        <is>
          <t xml:space="preserve"> </t>
        </is>
      </c>
      <c r="E15" s="4" t="inlineStr">
        <is>
          <t xml:space="preserve"> </t>
        </is>
      </c>
      <c r="F15" s="6" t="n">
        <v>1512041</v>
      </c>
    </row>
    <row r="16">
      <c r="A16" s="4" t="inlineStr">
        <is>
          <t>Common stock issued under stock plans, net of shares used for tax withholding (in shares)</t>
        </is>
      </c>
      <c r="B16" s="4" t="inlineStr">
        <is>
          <t xml:space="preserve"> </t>
        </is>
      </c>
      <c r="C16" s="6" t="n">
        <v>1343</v>
      </c>
      <c r="D16" s="4" t="inlineStr">
        <is>
          <t xml:space="preserve"> </t>
        </is>
      </c>
      <c r="E16" s="4" t="inlineStr">
        <is>
          <t xml:space="preserve"> </t>
        </is>
      </c>
      <c r="F16" s="4" t="inlineStr">
        <is>
          <t xml:space="preserve"> </t>
        </is>
      </c>
    </row>
    <row r="17">
      <c r="A17" s="4" t="inlineStr">
        <is>
          <t>Common stock issued under stock plans, net of shares used for tax withholding</t>
        </is>
      </c>
      <c r="B17" s="6" t="n">
        <v>-24153</v>
      </c>
      <c r="C17" s="5" t="n">
        <v>14</v>
      </c>
      <c r="D17" s="6" t="n">
        <v>24688</v>
      </c>
      <c r="E17" s="6" t="n">
        <v>-48855</v>
      </c>
      <c r="F17" s="4" t="inlineStr">
        <is>
          <t xml:space="preserve"> </t>
        </is>
      </c>
    </row>
    <row r="18">
      <c r="A18" s="4" t="inlineStr">
        <is>
          <t>Stock-based compensation</t>
        </is>
      </c>
      <c r="B18" s="5" t="n">
        <v>121936</v>
      </c>
      <c r="C18" s="4" t="inlineStr">
        <is>
          <t xml:space="preserve"> </t>
        </is>
      </c>
      <c r="D18" s="6" t="n">
        <v>121936</v>
      </c>
      <c r="E18" s="4" t="inlineStr">
        <is>
          <t xml:space="preserve"> </t>
        </is>
      </c>
      <c r="F18" s="4" t="inlineStr">
        <is>
          <t xml:space="preserve"> </t>
        </is>
      </c>
    </row>
    <row r="19">
      <c r="A19" s="4" t="inlineStr">
        <is>
          <t>Common stock repurchased (in shares)</t>
        </is>
      </c>
      <c r="B19" s="6" t="n">
        <v>10300</v>
      </c>
      <c r="C19" s="6" t="n">
        <v>10310</v>
      </c>
      <c r="D19" s="4" t="inlineStr">
        <is>
          <t xml:space="preserve"> </t>
        </is>
      </c>
      <c r="E19" s="4" t="inlineStr">
        <is>
          <t xml:space="preserve"> </t>
        </is>
      </c>
      <c r="F19" s="4" t="inlineStr">
        <is>
          <t xml:space="preserve"> </t>
        </is>
      </c>
    </row>
    <row r="20">
      <c r="A20" s="4" t="inlineStr">
        <is>
          <t>Common stock repurchased</t>
        </is>
      </c>
      <c r="B20" s="5" t="n">
        <v>949996</v>
      </c>
      <c r="C20" s="5" t="n">
        <v>103</v>
      </c>
      <c r="D20" s="6" t="n">
        <v>43905</v>
      </c>
      <c r="E20" s="4" t="inlineStr">
        <is>
          <t xml:space="preserve"> </t>
        </is>
      </c>
      <c r="F20" s="6" t="n">
        <v>905988</v>
      </c>
    </row>
    <row r="21">
      <c r="A21" s="4" t="inlineStr">
        <is>
          <t>Dividends declared</t>
        </is>
      </c>
      <c r="B21" s="5" t="n">
        <v>-431295</v>
      </c>
      <c r="C21" s="4" t="inlineStr">
        <is>
          <t xml:space="preserve"> </t>
        </is>
      </c>
      <c r="D21" s="4" t="inlineStr">
        <is>
          <t xml:space="preserve"> </t>
        </is>
      </c>
      <c r="E21" s="4" t="inlineStr">
        <is>
          <t xml:space="preserve"> </t>
        </is>
      </c>
      <c r="F21" s="6" t="n">
        <v>-431295</v>
      </c>
    </row>
    <row r="22">
      <c r="A22" s="4" t="inlineStr">
        <is>
          <t>Ending balance (in shares) at Jan. 28, 2023</t>
        </is>
      </c>
      <c r="B22" s="6" t="n">
        <v>342753</v>
      </c>
      <c r="C22" s="6" t="n">
        <v>342753</v>
      </c>
      <c r="D22" s="4" t="inlineStr">
        <is>
          <t xml:space="preserve"> </t>
        </is>
      </c>
      <c r="E22" s="4" t="inlineStr">
        <is>
          <t xml:space="preserve"> </t>
        </is>
      </c>
      <c r="F22" s="4" t="inlineStr">
        <is>
          <t xml:space="preserve"> </t>
        </is>
      </c>
    </row>
    <row r="23">
      <c r="A23" s="4" t="inlineStr">
        <is>
          <t>Ending balance, value at Jan. 28, 2023</t>
        </is>
      </c>
      <c r="B23" s="5" t="n">
        <v>4288583</v>
      </c>
      <c r="C23" s="5" t="n">
        <v>3428</v>
      </c>
      <c r="D23" s="6" t="n">
        <v>1820249</v>
      </c>
      <c r="E23" s="6" t="n">
        <v>-584750</v>
      </c>
      <c r="F23" s="6" t="n">
        <v>304965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earnings</t>
        </is>
      </c>
      <c r="B25" s="6" t="n">
        <v>1874520</v>
      </c>
      <c r="C25" s="4" t="inlineStr">
        <is>
          <t xml:space="preserve"> </t>
        </is>
      </c>
      <c r="D25" s="4" t="inlineStr">
        <is>
          <t xml:space="preserve"> </t>
        </is>
      </c>
      <c r="E25" s="4" t="inlineStr">
        <is>
          <t xml:space="preserve"> </t>
        </is>
      </c>
      <c r="F25" s="6" t="n">
        <v>1874520</v>
      </c>
    </row>
    <row r="26">
      <c r="A26" s="4" t="inlineStr">
        <is>
          <t>Common stock issued under stock plans, net of shares used for tax withholding (in shares)</t>
        </is>
      </c>
      <c r="B26" s="4" t="inlineStr">
        <is>
          <t xml:space="preserve"> </t>
        </is>
      </c>
      <c r="C26" s="6" t="n">
        <v>662</v>
      </c>
      <c r="D26" s="4" t="inlineStr">
        <is>
          <t xml:space="preserve"> </t>
        </is>
      </c>
      <c r="E26" s="4" t="inlineStr">
        <is>
          <t xml:space="preserve"> </t>
        </is>
      </c>
      <c r="F26" s="4" t="inlineStr">
        <is>
          <t xml:space="preserve"> </t>
        </is>
      </c>
    </row>
    <row r="27">
      <c r="A27" s="4" t="inlineStr">
        <is>
          <t>Common stock issued under stock plans, net of shares used for tax withholding</t>
        </is>
      </c>
      <c r="B27" s="6" t="n">
        <v>-23668</v>
      </c>
      <c r="C27" s="5" t="n">
        <v>7</v>
      </c>
      <c r="D27" s="6" t="n">
        <v>24893</v>
      </c>
      <c r="E27" s="6" t="n">
        <v>-48568</v>
      </c>
      <c r="F27" s="4" t="inlineStr">
        <is>
          <t xml:space="preserve"> </t>
        </is>
      </c>
    </row>
    <row r="28">
      <c r="A28" s="4" t="inlineStr">
        <is>
          <t>Stock-based compensation</t>
        </is>
      </c>
      <c r="B28" s="5" t="n">
        <v>145490</v>
      </c>
      <c r="C28" s="4" t="inlineStr">
        <is>
          <t xml:space="preserve"> </t>
        </is>
      </c>
      <c r="D28" s="6" t="n">
        <v>145490</v>
      </c>
      <c r="E28" s="4" t="inlineStr">
        <is>
          <t xml:space="preserve"> </t>
        </is>
      </c>
      <c r="F28" s="4" t="inlineStr">
        <is>
          <t xml:space="preserve"> </t>
        </is>
      </c>
    </row>
    <row r="29">
      <c r="A29" s="4" t="inlineStr">
        <is>
          <t>Common stock repurchased (in shares)</t>
        </is>
      </c>
      <c r="B29" s="6" t="n">
        <v>8200</v>
      </c>
      <c r="C29" s="6" t="n">
        <v>8243</v>
      </c>
      <c r="D29" s="4" t="inlineStr">
        <is>
          <t xml:space="preserve"> </t>
        </is>
      </c>
      <c r="E29" s="4" t="inlineStr">
        <is>
          <t xml:space="preserve"> </t>
        </is>
      </c>
      <c r="F29" s="4" t="inlineStr">
        <is>
          <t xml:space="preserve"> </t>
        </is>
      </c>
    </row>
    <row r="30">
      <c r="A30" s="4" t="inlineStr">
        <is>
          <t>Common stock repurchased</t>
        </is>
      </c>
      <c r="B30" s="5" t="n">
        <v>950000</v>
      </c>
      <c r="C30" s="4" t="inlineStr">
        <is>
          <t xml:space="preserve"> </t>
        </is>
      </c>
      <c r="D30" s="4" t="inlineStr">
        <is>
          <t xml:space="preserve"> </t>
        </is>
      </c>
      <c r="E30" s="4" t="inlineStr">
        <is>
          <t xml:space="preserve"> </t>
        </is>
      </c>
      <c r="F30" s="4" t="inlineStr">
        <is>
          <t xml:space="preserve"> </t>
        </is>
      </c>
    </row>
    <row r="31">
      <c r="A31" s="4" t="inlineStr">
        <is>
          <t>Common stock repurchased, inclusive of excise tax</t>
        </is>
      </c>
      <c r="B31" s="6" t="n">
        <v>-958785</v>
      </c>
      <c r="C31" s="5" t="n">
        <v>-83</v>
      </c>
      <c r="D31" s="6" t="n">
        <v>-38007</v>
      </c>
      <c r="E31" s="4" t="inlineStr">
        <is>
          <t xml:space="preserve"> </t>
        </is>
      </c>
      <c r="F31" s="6" t="n">
        <v>-920695</v>
      </c>
    </row>
    <row r="32">
      <c r="A32" s="4" t="inlineStr">
        <is>
          <t>Dividends declared</t>
        </is>
      </c>
      <c r="B32" s="5" t="n">
        <v>-454814</v>
      </c>
      <c r="C32" s="4" t="inlineStr">
        <is>
          <t xml:space="preserve"> </t>
        </is>
      </c>
      <c r="D32" s="4" t="inlineStr">
        <is>
          <t xml:space="preserve"> </t>
        </is>
      </c>
      <c r="E32" s="4" t="inlineStr">
        <is>
          <t xml:space="preserve"> </t>
        </is>
      </c>
      <c r="F32" s="6" t="n">
        <v>-454814</v>
      </c>
    </row>
    <row r="33">
      <c r="A33" s="4" t="inlineStr">
        <is>
          <t>Ending balance (in shares) at Feb. 03, 2024</t>
        </is>
      </c>
      <c r="B33" s="6" t="n">
        <v>335172</v>
      </c>
      <c r="C33" s="6" t="n">
        <v>335172</v>
      </c>
      <c r="D33" s="4" t="inlineStr">
        <is>
          <t xml:space="preserve"> </t>
        </is>
      </c>
      <c r="E33" s="4" t="inlineStr">
        <is>
          <t xml:space="preserve"> </t>
        </is>
      </c>
      <c r="F33" s="4" t="inlineStr">
        <is>
          <t xml:space="preserve"> </t>
        </is>
      </c>
    </row>
    <row r="34">
      <c r="A34" s="4" t="inlineStr">
        <is>
          <t>Ending balance, value at Feb. 03, 2024</t>
        </is>
      </c>
      <c r="B34" s="5" t="n">
        <v>4871326</v>
      </c>
      <c r="C34" s="5" t="n">
        <v>3352</v>
      </c>
      <c r="D34" s="5" t="n">
        <v>1952625</v>
      </c>
      <c r="E34" s="5" t="n">
        <v>-633318</v>
      </c>
      <c r="F34" s="5" t="n">
        <v>3548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1 Months Ended</t>
        </is>
      </c>
      <c r="N1" s="2" t="inlineStr">
        <is>
          <t>12 Months Ended</t>
        </is>
      </c>
    </row>
    <row r="2">
      <c r="B2" s="2" t="inlineStr">
        <is>
          <t>Nov. 30, 2023</t>
        </is>
      </c>
      <c r="C2" s="2" t="inlineStr">
        <is>
          <t>Aug. 31, 2023</t>
        </is>
      </c>
      <c r="D2" s="2" t="inlineStr">
        <is>
          <t>May 31, 2023</t>
        </is>
      </c>
      <c r="E2" s="2" t="inlineStr">
        <is>
          <t>Feb. 28, 2023</t>
        </is>
      </c>
      <c r="F2" s="2" t="inlineStr">
        <is>
          <t>Nov. 30, 2022</t>
        </is>
      </c>
      <c r="G2" s="2" t="inlineStr">
        <is>
          <t>Aug. 31, 2022</t>
        </is>
      </c>
      <c r="H2" s="2" t="inlineStr">
        <is>
          <t>May 31, 2022</t>
        </is>
      </c>
      <c r="I2" s="2" t="inlineStr">
        <is>
          <t>Mar. 31, 2022</t>
        </is>
      </c>
      <c r="J2" s="2" t="inlineStr">
        <is>
          <t>Nov. 30, 2021</t>
        </is>
      </c>
      <c r="K2" s="2" t="inlineStr">
        <is>
          <t>Aug. 31, 2021</t>
        </is>
      </c>
      <c r="L2" s="2" t="inlineStr">
        <is>
          <t>May 31, 2021</t>
        </is>
      </c>
      <c r="M2" s="2" t="inlineStr">
        <is>
          <t>Mar. 31, 2021</t>
        </is>
      </c>
      <c r="N2" s="2" t="inlineStr">
        <is>
          <t>Feb. 03, 2024</t>
        </is>
      </c>
      <c r="O2" s="2" t="inlineStr">
        <is>
          <t>Jan. 28, 2023</t>
        </is>
      </c>
      <c r="P2" s="2" t="inlineStr">
        <is>
          <t>Jan.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dollars per share)</t>
        </is>
      </c>
      <c r="B4" s="8" t="n">
        <v>0.335</v>
      </c>
      <c r="C4" s="8" t="n">
        <v>0.335</v>
      </c>
      <c r="D4" s="8" t="n">
        <v>0.335</v>
      </c>
      <c r="E4" s="8" t="n">
        <v>0.335</v>
      </c>
      <c r="F4" s="8" t="n">
        <v>0.31</v>
      </c>
      <c r="G4" s="8" t="n">
        <v>0.31</v>
      </c>
      <c r="H4" s="8" t="n">
        <v>0.31</v>
      </c>
      <c r="I4" s="8" t="n">
        <v>0.31</v>
      </c>
      <c r="J4" s="8" t="n">
        <v>0.285</v>
      </c>
      <c r="K4" s="8" t="n">
        <v>0.285</v>
      </c>
      <c r="L4" s="8" t="n">
        <v>0.285</v>
      </c>
      <c r="M4" s="8" t="n">
        <v>0.285</v>
      </c>
      <c r="N4" s="9" t="n">
        <v>1.34</v>
      </c>
      <c r="O4" s="9" t="n">
        <v>1.24</v>
      </c>
      <c r="P4" s="9" t="n">
        <v>1.14</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874520</v>
      </c>
      <c r="C4" s="5" t="n">
        <v>1512041</v>
      </c>
      <c r="D4" s="5" t="n">
        <v>172258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9432</v>
      </c>
      <c r="C6" s="6" t="n">
        <v>394655</v>
      </c>
      <c r="D6" s="6" t="n">
        <v>360664</v>
      </c>
    </row>
    <row r="7">
      <c r="A7" s="4" t="inlineStr">
        <is>
          <t>Stock-based compensation</t>
        </is>
      </c>
      <c r="B7" s="6" t="n">
        <v>145490</v>
      </c>
      <c r="C7" s="6" t="n">
        <v>121936</v>
      </c>
      <c r="D7" s="6" t="n">
        <v>134217</v>
      </c>
    </row>
    <row r="8">
      <c r="A8" s="4" t="inlineStr">
        <is>
          <t>Deferred income taxes</t>
        </is>
      </c>
      <c r="B8" s="6" t="n">
        <v>-20821</v>
      </c>
      <c r="C8" s="6" t="n">
        <v>79417</v>
      </c>
      <c r="D8" s="6" t="n">
        <v>15775</v>
      </c>
    </row>
    <row r="9">
      <c r="A9" s="3" t="inlineStr">
        <is>
          <t>Change in assets and liabilities:</t>
        </is>
      </c>
      <c r="B9" s="4" t="inlineStr">
        <is>
          <t xml:space="preserve"> </t>
        </is>
      </c>
      <c r="C9" s="4" t="inlineStr">
        <is>
          <t xml:space="preserve"> </t>
        </is>
      </c>
      <c r="D9" s="4" t="inlineStr">
        <is>
          <t xml:space="preserve"> </t>
        </is>
      </c>
    </row>
    <row r="10">
      <c r="A10" s="4" t="inlineStr">
        <is>
          <t>Merchandise inventory</t>
        </is>
      </c>
      <c r="B10" s="6" t="n">
        <v>-168725</v>
      </c>
      <c r="C10" s="6" t="n">
        <v>238778</v>
      </c>
      <c r="D10" s="6" t="n">
        <v>-753291</v>
      </c>
    </row>
    <row r="11">
      <c r="A11" s="4" t="inlineStr">
        <is>
          <t>Other current assets</t>
        </is>
      </c>
      <c r="B11" s="6" t="n">
        <v>-2261</v>
      </c>
      <c r="C11" s="6" t="n">
        <v>-39487</v>
      </c>
      <c r="D11" s="6" t="n">
        <v>1420</v>
      </c>
    </row>
    <row r="12">
      <c r="A12" s="4" t="inlineStr">
        <is>
          <t>Accounts payable</t>
        </is>
      </c>
      <c r="B12" s="6" t="n">
        <v>-65327</v>
      </c>
      <c r="C12" s="6" t="n">
        <v>-365262</v>
      </c>
      <c r="D12" s="6" t="n">
        <v>135311</v>
      </c>
    </row>
    <row r="13">
      <c r="A13" s="4" t="inlineStr">
        <is>
          <t>Other current liabilities</t>
        </is>
      </c>
      <c r="B13" s="6" t="n">
        <v>296980</v>
      </c>
      <c r="C13" s="6" t="n">
        <v>-304454</v>
      </c>
      <c r="D13" s="6" t="n">
        <v>198595</v>
      </c>
    </row>
    <row r="14">
      <c r="A14" s="4" t="inlineStr">
        <is>
          <t>Income taxes</t>
        </is>
      </c>
      <c r="B14" s="6" t="n">
        <v>22931</v>
      </c>
      <c r="C14" s="6" t="n">
        <v>33876</v>
      </c>
      <c r="D14" s="6" t="n">
        <v>-44579</v>
      </c>
    </row>
    <row r="15">
      <c r="A15" s="4" t="inlineStr">
        <is>
          <t>Operating lease assets and liabilities, net</t>
        </is>
      </c>
      <c r="B15" s="6" t="n">
        <v>8330</v>
      </c>
      <c r="C15" s="6" t="n">
        <v>9261</v>
      </c>
      <c r="D15" s="6" t="n">
        <v>7647</v>
      </c>
    </row>
    <row r="16">
      <c r="A16" s="4" t="inlineStr">
        <is>
          <t>Other long-term, net</t>
        </is>
      </c>
      <c r="B16" s="6" t="n">
        <v>3941</v>
      </c>
      <c r="C16" s="6" t="n">
        <v>8612</v>
      </c>
      <c r="D16" s="6" t="n">
        <v>-39499</v>
      </c>
    </row>
    <row r="17">
      <c r="A17" s="4" t="inlineStr">
        <is>
          <t>Net cash provided by operating activities</t>
        </is>
      </c>
      <c r="B17" s="6" t="n">
        <v>2514490</v>
      </c>
      <c r="C17" s="6" t="n">
        <v>1689373</v>
      </c>
      <c r="D17" s="6" t="n">
        <v>1738849</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and equipment</t>
        </is>
      </c>
      <c r="B19" s="6" t="n">
        <v>-762812</v>
      </c>
      <c r="C19" s="6" t="n">
        <v>-654070</v>
      </c>
      <c r="D19" s="6" t="n">
        <v>-557840</v>
      </c>
    </row>
    <row r="20">
      <c r="A20" s="4" t="inlineStr">
        <is>
          <t>Net cash used in investing activities</t>
        </is>
      </c>
      <c r="B20" s="6" t="n">
        <v>-762812</v>
      </c>
      <c r="C20" s="6" t="n">
        <v>-654070</v>
      </c>
      <c r="D20" s="6" t="n">
        <v>-557840</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common stock related to stock plans</t>
        </is>
      </c>
      <c r="B22" s="6" t="n">
        <v>24900</v>
      </c>
      <c r="C22" s="6" t="n">
        <v>24702</v>
      </c>
      <c r="D22" s="6" t="n">
        <v>25069</v>
      </c>
    </row>
    <row r="23">
      <c r="A23" s="4" t="inlineStr">
        <is>
          <t>Treasury stock purchased</t>
        </is>
      </c>
      <c r="B23" s="6" t="n">
        <v>-48568</v>
      </c>
      <c r="C23" s="6" t="n">
        <v>-48855</v>
      </c>
      <c r="D23" s="6" t="n">
        <v>-57345</v>
      </c>
    </row>
    <row r="24">
      <c r="A24" s="4" t="inlineStr">
        <is>
          <t>Repurchase of common stock</t>
        </is>
      </c>
      <c r="B24" s="6" t="n">
        <v>-949996</v>
      </c>
      <c r="C24" s="6" t="n">
        <v>-949996</v>
      </c>
      <c r="D24" s="6" t="n">
        <v>-649997</v>
      </c>
    </row>
    <row r="25">
      <c r="A25" s="4" t="inlineStr">
        <is>
          <t>Dividends paid</t>
        </is>
      </c>
      <c r="B25" s="6" t="n">
        <v>-454814</v>
      </c>
      <c r="C25" s="6" t="n">
        <v>-431295</v>
      </c>
      <c r="D25" s="6" t="n">
        <v>-405123</v>
      </c>
    </row>
    <row r="26">
      <c r="A26" s="4" t="inlineStr">
        <is>
          <t>Payments of long-term debt</t>
        </is>
      </c>
      <c r="B26" s="6" t="n">
        <v>0</v>
      </c>
      <c r="C26" s="6" t="n">
        <v>0</v>
      </c>
      <c r="D26" s="6" t="n">
        <v>-65000</v>
      </c>
    </row>
    <row r="27">
      <c r="A27" s="4" t="inlineStr">
        <is>
          <t>Net cash used in financing activities</t>
        </is>
      </c>
      <c r="B27" s="6" t="n">
        <v>-1428478</v>
      </c>
      <c r="C27" s="6" t="n">
        <v>-1405444</v>
      </c>
      <c r="D27" s="6" t="n">
        <v>-1152396</v>
      </c>
    </row>
    <row r="28">
      <c r="A28" s="4" t="inlineStr">
        <is>
          <t>Net increase (decrease) in cash, cash equivalents, and restricted cash and cash equivalents</t>
        </is>
      </c>
      <c r="B28" s="6" t="n">
        <v>323200</v>
      </c>
      <c r="C28" s="6" t="n">
        <v>-370141</v>
      </c>
      <c r="D28" s="6" t="n">
        <v>28613</v>
      </c>
    </row>
    <row r="29">
      <c r="A29" s="3" t="inlineStr">
        <is>
          <t>Cash and cash equivalents, and restricted cash and cash equivalents:</t>
        </is>
      </c>
      <c r="B29" s="4" t="inlineStr">
        <is>
          <t xml:space="preserve"> </t>
        </is>
      </c>
      <c r="C29" s="4" t="inlineStr">
        <is>
          <t xml:space="preserve"> </t>
        </is>
      </c>
      <c r="D29" s="4" t="inlineStr">
        <is>
          <t xml:space="preserve"> </t>
        </is>
      </c>
    </row>
    <row r="30">
      <c r="A30" s="4" t="inlineStr">
        <is>
          <t>Beginning of year</t>
        </is>
      </c>
      <c r="B30" s="6" t="n">
        <v>4612241</v>
      </c>
      <c r="C30" s="6" t="n">
        <v>4982382</v>
      </c>
      <c r="D30" s="6" t="n">
        <v>4953769</v>
      </c>
    </row>
    <row r="31">
      <c r="A31" s="4" t="inlineStr">
        <is>
          <t>End of year</t>
        </is>
      </c>
      <c r="B31" s="6" t="n">
        <v>4935441</v>
      </c>
      <c r="C31" s="6" t="n">
        <v>4612241</v>
      </c>
      <c r="D31" s="6" t="n">
        <v>4982382</v>
      </c>
    </row>
    <row r="32">
      <c r="A32" s="3" t="inlineStr">
        <is>
          <t>Supplemental Cash Flow Disclosures</t>
        </is>
      </c>
      <c r="B32" s="4" t="inlineStr">
        <is>
          <t xml:space="preserve"> </t>
        </is>
      </c>
      <c r="C32" s="4" t="inlineStr">
        <is>
          <t xml:space="preserve"> </t>
        </is>
      </c>
      <c r="D32" s="4" t="inlineStr">
        <is>
          <t xml:space="preserve"> </t>
        </is>
      </c>
    </row>
    <row r="33">
      <c r="A33" s="4" t="inlineStr">
        <is>
          <t>Interest paid</t>
        </is>
      </c>
      <c r="B33" s="6" t="n">
        <v>80316</v>
      </c>
      <c r="C33" s="6" t="n">
        <v>80316</v>
      </c>
      <c r="D33" s="6" t="n">
        <v>84331</v>
      </c>
    </row>
    <row r="34">
      <c r="A34" s="4" t="inlineStr">
        <is>
          <t>Income taxes paid</t>
        </is>
      </c>
      <c r="B34" s="5" t="n">
        <v>595152</v>
      </c>
      <c r="C34" s="5" t="n">
        <v>362156</v>
      </c>
      <c r="D34" s="5" t="n">
        <v>5647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39:40Z</dcterms:created>
  <dcterms:modified xmlns:dcterms="http://purl.org/dc/terms/" xmlns:xsi="http://www.w3.org/2001/XMLSchema-instance" xsi:type="dcterms:W3CDTF">2024-04-01T21:39:40Z</dcterms:modified>
</cp:coreProperties>
</file>